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Receivable, Net" sheetId="9" state="visible" r:id="rId9"/>
    <sheet xmlns:r="http://schemas.openxmlformats.org/officeDocument/2006/relationships" name="Mortgage Note Payable"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Loans Receivable, Net (Tables)" sheetId="18" state="visible" r:id="rId18"/>
    <sheet xmlns:r="http://schemas.openxmlformats.org/officeDocument/2006/relationships" name="Organization and Description _3" sheetId="19" state="visible" r:id="rId19"/>
    <sheet xmlns:r="http://schemas.openxmlformats.org/officeDocument/2006/relationships" name="Organization and Description _4"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Loans Receivable, Net - Schedul" sheetId="23" state="visible" r:id="rId23"/>
    <sheet xmlns:r="http://schemas.openxmlformats.org/officeDocument/2006/relationships" name="Loans Receivable, Net (Details " sheetId="24" state="visible" r:id="rId24"/>
    <sheet xmlns:r="http://schemas.openxmlformats.org/officeDocument/2006/relationships" name="Mortgage Note Payable (Details " sheetId="25" state="visible" r:id="rId25"/>
    <sheet xmlns:r="http://schemas.openxmlformats.org/officeDocument/2006/relationships" name="Commitments and Contingencies (" sheetId="26" state="visible" r:id="rId26"/>
    <sheet xmlns:r="http://schemas.openxmlformats.org/officeDocument/2006/relationships" name="Going Concern (Details Narrativ" sheetId="27" state="visible" r:id="rId27"/>
    <sheet xmlns:r="http://schemas.openxmlformats.org/officeDocument/2006/relationships" name="Related Party Transactions (Det" sheetId="28" state="visible" r:id="rId28"/>
    <sheet xmlns:r="http://schemas.openxmlformats.org/officeDocument/2006/relationships" name="Stockholders' Equity (Details N" sheetId="29" state="visible" r:id="rId29"/>
  </sheets>
  <definedNames/>
  <calcPr calcId="124519" fullCalcOnLoad="1"/>
</workbook>
</file>

<file path=xl/sharedStrings.xml><?xml version="1.0" encoding="utf-8"?>
<sst xmlns="http://schemas.openxmlformats.org/spreadsheetml/2006/main" uniqueCount="371">
  <si>
    <t>Cover</t>
  </si>
  <si>
    <t>6 Months Ended</t>
  </si>
  <si>
    <t>Jun. 30, 2019shares</t>
  </si>
  <si>
    <t>Cover [Abstract]</t>
  </si>
  <si>
    <t>Document Type</t>
  </si>
  <si>
    <t>10-Q</t>
  </si>
  <si>
    <t>Amendment Flag</t>
  </si>
  <si>
    <t>false</t>
  </si>
  <si>
    <t>Document Period End Date</t>
  </si>
  <si>
    <t>Jun. 30,
		2019</t>
  </si>
  <si>
    <t>Current Fiscal Year End Date</t>
  </si>
  <si>
    <t>--12-31</t>
  </si>
  <si>
    <t>Entity File Number</t>
  </si>
  <si>
    <t>333-198772</t>
  </si>
  <si>
    <t>Entity Registrant Name</t>
  </si>
  <si>
    <t>Alpha Investment Inc.</t>
  </si>
  <si>
    <t>Entity Central Index Key</t>
  </si>
  <si>
    <t>0001616736</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Document Fiscal Period Focus</t>
  </si>
  <si>
    <t>Q2</t>
  </si>
  <si>
    <t>Document Fiscal Year Focus</t>
  </si>
  <si>
    <t>2019</t>
  </si>
  <si>
    <t>Condensed Consolidated Balance Sheets (Unaudited) - USD ($)</t>
  </si>
  <si>
    <t>Jun. 30, 2019</t>
  </si>
  <si>
    <t>Dec. 31, 2018</t>
  </si>
  <si>
    <t>Current Assets</t>
  </si>
  <si>
    <t>Cash</t>
  </si>
  <si>
    <t>Restricted cash held in escrow</t>
  </si>
  <si>
    <t>Interest receivable</t>
  </si>
  <si>
    <t>Prepaid expenses</t>
  </si>
  <si>
    <t xml:space="preserve"> </t>
  </si>
  <si>
    <t>Total Current Assets</t>
  </si>
  <si>
    <t>Other Assets:</t>
  </si>
  <si>
    <t>Loans receivable, related party, net of discounts</t>
  </si>
  <si>
    <t>Loans receivable, net of discounts</t>
  </si>
  <si>
    <t>Total Other Assets</t>
  </si>
  <si>
    <t>Property and Equipment, net:</t>
  </si>
  <si>
    <t>Furniture and Equipment, net</t>
  </si>
  <si>
    <t>Total Property and Equipment, net</t>
  </si>
  <si>
    <t>Total Assets</t>
  </si>
  <si>
    <t>Current Liabilities</t>
  </si>
  <si>
    <t>Accounts payable</t>
  </si>
  <si>
    <t>Distributions payable</t>
  </si>
  <si>
    <t>Total Current Liabilities</t>
  </si>
  <si>
    <t>Total Liabilites</t>
  </si>
  <si>
    <t>Redeemable common stock, net of discount</t>
  </si>
  <si>
    <t>Series 2018 Convertible Preferred Stock, net of discount</t>
  </si>
  <si>
    <t>Subscription receivable</t>
  </si>
  <si>
    <t>Temporary Equity</t>
  </si>
  <si>
    <t>Stockholders' Equity:</t>
  </si>
  <si>
    <t>Common Stock</t>
  </si>
  <si>
    <t>Additional paid-in capital</t>
  </si>
  <si>
    <t>Accumulated Deficit</t>
  </si>
  <si>
    <t>Total Stockholders' Equity</t>
  </si>
  <si>
    <t>Non-controlling Interest</t>
  </si>
  <si>
    <t>Total Equity</t>
  </si>
  <si>
    <t>Total Liabilities and Stockholders' Deficit</t>
  </si>
  <si>
    <t>Series A Convertible Preferred Stock</t>
  </si>
  <si>
    <t>Preferred Stock</t>
  </si>
  <si>
    <t>Condensed Consolidated Balance Sheets (Parenthetical) - $ / shares</t>
  </si>
  <si>
    <t>Preferred stock, par value in dollars</t>
  </si>
  <si>
    <t>Preferred Stock, shares authorized</t>
  </si>
  <si>
    <t>Common stock, par value in dollars</t>
  </si>
  <si>
    <t>Common stock, shares authorized</t>
  </si>
  <si>
    <t>Common stock, shares issued</t>
  </si>
  <si>
    <t>Common stock, shares outstanding</t>
  </si>
  <si>
    <t>Temporary Equity, par value in dollars</t>
  </si>
  <si>
    <t>Temporary Equity, shares authorized</t>
  </si>
  <si>
    <t>Temporary Equity, shares issued</t>
  </si>
  <si>
    <t>Temporary Equity, shares outstanding</t>
  </si>
  <si>
    <t>Preferred Stock, shares issued</t>
  </si>
  <si>
    <t>Preferred Stock, shares outstanding</t>
  </si>
  <si>
    <t>Series 2018 Convertible Preferred Stock</t>
  </si>
  <si>
    <t>Condensed Consolidated Statements of Operations (Unaudited) - USD ($)</t>
  </si>
  <si>
    <t>3 Months Ended</t>
  </si>
  <si>
    <t>Jun. 30, 2018</t>
  </si>
  <si>
    <t>Income</t>
  </si>
  <si>
    <t>Net investment income, related parties</t>
  </si>
  <si>
    <t>Total Income</t>
  </si>
  <si>
    <t>General &amp; Administrative Expenses</t>
  </si>
  <si>
    <t>Management fee, related party</t>
  </si>
  <si>
    <t>Administrative expenses</t>
  </si>
  <si>
    <t>Professional fees</t>
  </si>
  <si>
    <t>Total General &amp; Administrative Expenses</t>
  </si>
  <si>
    <t>Loss from Operation</t>
  </si>
  <si>
    <t>Other Income (Expense)</t>
  </si>
  <si>
    <t>Gain on deconsolidation</t>
  </si>
  <si>
    <t>Interest (expense) income, net</t>
  </si>
  <si>
    <t>Total Other Income (Expense), net</t>
  </si>
  <si>
    <t>Net Loss</t>
  </si>
  <si>
    <t>Amortization of Discounts on Series Preferred stock treated as deemed dividends</t>
  </si>
  <si>
    <t>Net Loss Attributable to Non-controlling Interests</t>
  </si>
  <si>
    <t>Net Loss Attributable to Common Stockholders</t>
  </si>
  <si>
    <t>Basic and Diluted Loss per share</t>
  </si>
  <si>
    <t>Basic and Diluted Weighted Average Number of Common Shares Outstanding</t>
  </si>
  <si>
    <t>Condensed Consolidated Statements of Stockholders' Equity (Unaudited) - USD ($)</t>
  </si>
  <si>
    <t>Additional Paid-In Capital</t>
  </si>
  <si>
    <t>Subscription Receivable</t>
  </si>
  <si>
    <t>Total</t>
  </si>
  <si>
    <t>Beginning Balance at Dec. 31, 2017</t>
  </si>
  <si>
    <t>Beginning Balance, shares at Dec. 31, 2017</t>
  </si>
  <si>
    <t>Change in Stockholders' Deficit</t>
  </si>
  <si>
    <t>Stockholder contribution</t>
  </si>
  <si>
    <t>Sale of preferred stock classified in temporary equity</t>
  </si>
  <si>
    <t>Issuance of Parent Company Stock for extension of common stock repurchase obligation</t>
  </si>
  <si>
    <t>Deemed dividend, discount on redeemable preferred stock</t>
  </si>
  <si>
    <t>Ending Balance at Mar. 31, 2018</t>
  </si>
  <si>
    <t>Ending Balance, shares at Mar. 31, 2018</t>
  </si>
  <si>
    <t>Sale of minority interest in subsidiary</t>
  </si>
  <si>
    <t>Ending Balance at Jun. 30, 2018</t>
  </si>
  <si>
    <t>Ending Balance, shares at Jun. 30, 2018</t>
  </si>
  <si>
    <t>Beginning Balance at Mar. 31, 2018</t>
  </si>
  <si>
    <t>Beginning Balance, shares at Mar. 31, 2018</t>
  </si>
  <si>
    <t>Beginning Balance at Dec. 31, 2018</t>
  </si>
  <si>
    <t>Beginning Balance, shares at Dec. 31, 2018</t>
  </si>
  <si>
    <t>Sale of Common Stock, value</t>
  </si>
  <si>
    <t>Issuance of common stock for acquisition, value</t>
  </si>
  <si>
    <t>Ending Balance at Mar. 31, 2019</t>
  </si>
  <si>
    <t>Ending Balance, shares at Mar. 31, 2019</t>
  </si>
  <si>
    <t>Sale of Common Stock, shares</t>
  </si>
  <si>
    <t>Distributions due to non-controlling interest</t>
  </si>
  <si>
    <t>Ending Balance at Jun. 30, 2019</t>
  </si>
  <si>
    <t>Ending Balance, shares at Jun. 30, 2019</t>
  </si>
  <si>
    <t>Beginning Balance at Mar. 31, 2019</t>
  </si>
  <si>
    <t>Beginning Balance, shares at Mar. 31, 2019</t>
  </si>
  <si>
    <t>Rescission of acquisition, value</t>
  </si>
  <si>
    <t>Rescission of acquisition, shares</t>
  </si>
  <si>
    <t>Condensed Consolidated Statements of Cash Flows (Unaudited) - USD ($)</t>
  </si>
  <si>
    <t>Cash Flows From Operating Activities</t>
  </si>
  <si>
    <t>Net loss</t>
  </si>
  <si>
    <t>Adjustments to reconcile net loss to net cash provided by (used in) operating activities:</t>
  </si>
  <si>
    <t>Depreciation expense</t>
  </si>
  <si>
    <t>Accretion of origination fee income</t>
  </si>
  <si>
    <t>Amortization of discount on redeemable common stock</t>
  </si>
  <si>
    <t>Changes in operating assets and liabilities:</t>
  </si>
  <si>
    <t>Increase in interest receivable</t>
  </si>
  <si>
    <t>Increase in prepaid expenses</t>
  </si>
  <si>
    <t>Decrease in accounts payable</t>
  </si>
  <si>
    <t>Net cash used in operating activities</t>
  </si>
  <si>
    <t>Cash Flows From Investing Activities:</t>
  </si>
  <si>
    <t>Purchase property and equipment</t>
  </si>
  <si>
    <t>Net cash used in investing activities</t>
  </si>
  <si>
    <t>Cash Flows From Financing Activities:</t>
  </si>
  <si>
    <t>Proceeds from stockholders' contribution</t>
  </si>
  <si>
    <t>Proceeds from the sale of common stock</t>
  </si>
  <si>
    <t>Proceeds from the sale of interest in subsidiary</t>
  </si>
  <si>
    <t>Net cash provided by financing activities</t>
  </si>
  <si>
    <t>Net increase (decrease) in cash and restricted cash</t>
  </si>
  <si>
    <t>Cash and restricted cash at beginning of period</t>
  </si>
  <si>
    <t>Cash and restricted cash at end of period</t>
  </si>
  <si>
    <t>Supplemental Disclosures of Cash Flow Information:</t>
  </si>
  <si>
    <t>Cash paid during year for interest</t>
  </si>
  <si>
    <t>Cash paid during year for income taxes</t>
  </si>
  <si>
    <t>Schedule of Non-Cash Investing and Financing Activities:</t>
  </si>
  <si>
    <t>Organization and Description of Business</t>
  </si>
  <si>
    <t>Organization, Consolidation and Presentation of Financial Statements [Abstract]</t>
  </si>
  <si>
    <t>NOTE 1 –
ORGANIZATION AND DESCRIPTION OF BUSINESS Alpha Investment Inc, formerly GoGo Baby,
Inc. (the “Company”) was incorporated on February 22, 2013 under the laws of the State of Delaware. On January 31, 2019, the Company, through Jersey
Walk Phase I, LLC, entered into a Sale of Membership Interest Agreement (the “Purchase Agreement”) with CMT Developers
LLC (“CMT”). Pursuant to the Purchase Agreement, the Company acquired 100% of CMT’s membership interests,
in exchange for the issuance to CMT of 3,000,000 shares of common stock. During the due diligence on the refinancing of the
property, the Company learned that certain of the representations and warranties of CMT in the Purchase Agreement with respect
to the property were incorrect in various material respects. Based on the foregoing, effective June 7, 2019, the Company rescinded
the Purchase Agreement in accordance with its terms. As of June 7, 2019, the Company deconsolidated CMT, recognizing a gain on
deconsolidation of $316,774. The assets, liabilities and equity related to CMT, resulting in the gain on deconsolidation are summarized as follows:
Note Payable $ 15,500,000
Accrued Interest 232,500
Deferred Income 576,774
Common Stock Returned 29,222,500
Real Estate (44,800,000 )
Prepaid Expenses (105,000 )
Construction Loan Advances (310,000 )
Gain on Deconsolidation $ 316,774 On March 11, 2019, the Company, through
a newly formed LLC or Special Purpose Vehicle “SPV” called Alpha Mortgage Notes I, LLC executed an operating
agreement with Alameda Partners LLC. Alameda Partners is a Utah Limited Liability Company made a capital contribution of
$1,000,000, which was paid to the Company, for 10% ownership of the SPV, and will be the managing member. The capital
shall be used to implement the strategy of acquiring commercial real estate performing notes and support other related growth
initiatives and assets acquisitions for the Company of which is positioning for its up-listing to the NYSE. The Members of
Alameda Partners LLC have decades of experiences in the commercial real estate industry as property developers, owners, and
managers and currently holds over $50-million in commercial real estate assets. They have been appointed as the
Managing Members of the SPV, while ALPC controls and holds 90% ownership. In exchange for its 90% interest in the SPV,
the Company is required to contribute 4,015,667 shares of common stock for the purchase of performing notes for the SPV. The
special purpose vehicle was organized to acquire the membership interests, develop, own, hold, sell, lease, transfer,
exchange, re-lend, manage and operate the underlying assets and conduct activities related thereto the ownership of
commercial real estate mortgage notes and REO’s. The initial $1,000,0000 was recorded as additional paid in capital on
the accompanying condensed consolidated balance sheet. Alameda Partner is entitled to monthly distributions in cash and stock
equal to $10,000. For the six months ended June 30, 2019, the Company has recorded $40,000 of distributions as reductions to
additional paid in capital. Such amounts have not been paid but have been accrued and included in Distributions Payable
on the attached condensed consolidated balance sheet as of June 30, 2019. As of June 30, 2019, Alpha Mortgage Notes I, LLC
has not completed any transactions.</t>
  </si>
  <si>
    <t>Summary of Significant Accounting Policies</t>
  </si>
  <si>
    <t>Accounting Policies [Abstract]</t>
  </si>
  <si>
    <t xml:space="preserve">NOTE 2 –
SUMMARY OF SIGNIFICANT ACCOUNTING POLICIES Basis of Presentation In the opinion of the Company, the
accompanying unaudited condensed consolidated financial statements are prepared in accordance with instructions for Form 10-Q
and Article 8 of Regulation S-X,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18. The results of operations
for the three and six months ended June 30, 2019 are not necessarily indicative of the results to be expected for future
periods or the full year. Principles of Consolidation The condensed
consolidated financial statements include the accounts of the Company, Alpha Mortgage Notes I, LLC, which is controlled by
the Company through its 90% ownership interest, and Paris Med CP-LLC (“Paris Med”), variable interest entity for which
the Company is deemed to be the primary beneficiary, (collectively, the “Company”). All significant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valuation of the allowance for loan losses, loss contingencies,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and cash equivalents include cash, bank
and short-term, highly liquid investments with maturities of three months or less at the time of acquisition. As of June 30, 2019,
the Company had no cash equivalents. Restricted Cash Held in Escrow The Company has $2,500,000 of restricted cash
held in escrow from the sale of common stock to an investor that has the right to require the Company to repurchase the common
stock for $2,500,000 through September 2019. Loans Receivable, net and Allowance for Losses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June 30, 2019, and
December 31, 2018, since all loans receivable are considered performing according to their payment terms, no accounts receivable
aging schedule or credit quality indicators are necessary. The Company maintains
an allowance for loan losses on its investments in real estate loans receivable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June 30, 2019 and December 31, 2018. Property and Equipment Property and equipment are stated at cost less
accumulated depreciation and amortization. Equipment and fixtures will be depreciated using the straight-line method over the estimated
asset lives of 5 years, and software is amortized over the estimated asset lives of 3 year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8, tax years since 2015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three and six months ended June 30, 2019 and 208:
Three Months Ended June 30, Six Months Ended June 30,
2019 2018 2019 2018
Interest
Income $ 25,952 $ 8,440 $ 39,219 $ 16,381
Accretion of Loan
Origination Fees 39,632 21,159 79,265 42,318
Amortization
of Loan Issuance Costs (25,785 ) (20,667 ) (51,571 ) (41,334 )
Net
Investment Income $ 39,799 $ 8,932 $ 66,912 $ 17,365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Variable Interest Entity The Company holds a 10% interest in Paris
Med, of which the remaining 90% interest is held by Omega. Through December 31, 2018, the Company has provided 100% of
the funding to Paris Med, which has provided a construction loan to a third party. This loan receivable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December 31, 2018 and June
30, 2019, the Company is considered the primary beneficiary because it has provided substantially all of its financial
support and is the only party at risk. As of June 30, 2019, Paris Med has total assets of $558,000, consisting solely
of advances made pursuant to its third party construction loan agreement, and had no liabilities. 100% of the funding for
the sole asset was provided by the Company and such amounts are eliminated in consolidation. See Note 3. For the
six months ended June 30, 2019, Paris Med had no activity.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he Company has not attributed any of its net loss or equity to non-controlling interest because Paris
Med’s sole asset is amounts owed to the Company, which is eliminated in consolidation, and there was no material income
earned or losses incurred to date by Paris Med. 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166,667 shares underlying
convertible preferred stock and 350,000 shares of common stock underlying common stock warrants were excluded from the computation
of diluted loss per share for the six months ended June 30, 2019, because their impact was anti-dilutive. 520,000 shares of common
stock underlying common stock warrants were excluded from the computation of diluted loss per share for the six months ended June
30, 2018, because their impact was anti-dilutive.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June 30, 2019. Recently Issued and Adopted Accounting
Pronouncements The following recent accounting pronouncements
have been published by the FASB but were not effective at the date these condensed consolidated financial statements were available
for issuance.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Loans Receivable, Net</t>
  </si>
  <si>
    <t>Receivables [Abstract]</t>
  </si>
  <si>
    <t xml:space="preserve">NOTE 3 – LOANS RECEIVABLE, NET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Non-Binding Memorandum with Diamond Ventures
Funds Management LLC The Company and Diamond Ventures Funds Management
LLC (“DVFM”) have executed a non-binding Memorandum of Understanding (“MOU”) in connection with ongoing
discussions regarding a Share Exchange &amp; Acquisition of Membership interest into DVFM that will facilitate up to a 40% acquisition
of DVFM. The terms of the exchange are not public at this time. Upon the signing of the MOU $25,000 was advanced to the Borrower
as part of the Business Line of Credit to be established as part of the MOU. The funds are to be exclusively used for business
purposes solely related to accounting and legal fees. The following is a summary of mortgages receivable
as of June 30, 2019, and December 31, 2018:
June 30, 2019
December 31, 2018
Principal Amount Outstanding $ 932,500 $ 932,500
Unaccreted Discounts, net of unamortized issuance costs (15,634 ) (7,322 )
Net Carrying Value $ 916,866 $ 925,178 Third Parties On May 2, 2018, the Company and Paris Med entered
into agreements, pursuant to which Paris Med agreed to provide project financing in the amount of $158,216,541, to an unrelated
third party consisting of three notes as follows:
1) Construction financing in the amount of $90,204,328, maturing
in 10 years, including the construction period, and accruing interest at an annual rate of 5.5% during the construction
period, and 4.5% upon conversion to a permanent loan. As of June 30, 2018, Paris Med has made $558,000 of advances
pursuant to the construction loan. The Company received loan origination fees, in the amount of $92,400, which is
presented net of the underlying loan advances on the accompanying consolidated balance sheets and amortized into income over the terms of the underlying loans. During the six months ended June 30, 2019, the Company amortized $4,580 of the discount and the loan is carried at $476,229, net of unamortized discount of $81,771.
2) Equipment financing note in the amount of $24,715,986, payable monthly, accruing interest at an annual rate of 5.75%, and having terms approximating the lives of the underlying equipment. As of June 30, 2018, no amounts have been advanced pursuant to the equipment financing note.
3) Operations financing, business line of credit in the amount of $23,932,625, accruing interest at an annual rate of 5.75%, maturing in 10 years. As of December 31, 2018, no amounts have been advanced pursuant to the line of credit.
4) The notes are secured by the assignment of leases and fixed assets related to the project. On September 26, 2018, the Company, through
a newly formed, wholly-owned limited liability company, acquired 100% of Jersey Walk Phase I, LLC (“Jersey Walk”),
with all income going to the Company and has entered into a construction loan agreement with an unrelated party, CMT Developers,
LLC (“CMT”), pursuant to which, CMT executed a promissory note in the favor of Jersey Walk in the amount of $73,496,002.
This amount was to be advanced to CMT as required for the completion of the construction and development of two multi-family residences
in Lakewood, New Jersey. All amounts advanced under the construction loan agreement were secured by the construction project
and due by September 30, 2028. The acquisition of Jersey Walk was rescinded on June 6, 2019, as of which date, $310,000 had
been advanced by Jersey Walk to CMT pursuant to the construction loan agreement. Pursuant to the construction loan agreement,
Jersey Walk is to receive a loan origination fee equal to 1.85% of the loan amount, or $1,259,192, of which $624,596 was received
during the year ended December 31, 2018, and recorded as deferred loan origination fees to be amortized into income over the term
of the loan. As a result of the rescission of the Jersey Walk acquisition, and deconsolidation of the subsidiary, deferred income
of $576,774 and construction loan advances of $310,000 were derecognized and included in the gain on deconsolidation for the three
and six months ended June 30, 2019, which totaled $316,774. The Company has retained no investment, and has no continuing involvement,
in CMT. The following is a summary of loans receivable
as of June 30, 2019, and December 31, 2018:
June 30, 2019
December 31, 2018
Principal Amount Outstanding $ 558,000 $ 868,000
Unaccreted Discounts (81,771 ) (694,551 )
Net Carrying Value $ 476,229 $ 173,449 </t>
  </si>
  <si>
    <t>Mortgage Note Payable</t>
  </si>
  <si>
    <t>Debt Disclosure [Abstract]</t>
  </si>
  <si>
    <t xml:space="preserve">NOTE 4 – MORTGAGE NOTE PAYABLE On January 31, 2019, in connection with the
acquisition of CMT, the Company assumed a promissory note in the principal amount of $15,500,000. The note matured on September
27, 2018 and accrues interest at an annual rate of 12%. Interest in monthly payments of $155,000. For the six months ended June
30, 2019, the Company incurred $620,000 of interest expenses related to this note. As a result of the rescission of the Jersey
Walk acquisition, and deconsolidation of the subsidiary, the principal amount of the loan and accrued interest totaling $232,500
were derecognized and included in the gain on deconsolidation for the three and six months ended June 30, 2019. </t>
  </si>
  <si>
    <t>Commitments and Contingencies</t>
  </si>
  <si>
    <t>Commitments and Contingencies Disclosure [Abstract]</t>
  </si>
  <si>
    <t xml:space="preserve">NOTE 5 - COMMITMENTS AND CONTINGENCIES Alpha Mortgage Notes, LLC In exchange for its 90% interest in the
Alpha Mortgage Notes, LLC, ("SPV") the Company is required to contribute 4,015,667 shares of common stock to be used by the
SPV for the purchase of performing notes for the SPV.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 Litigation The Company is not presently involved in any litigation. Advisory Agreement In June 2019, the Company entered into
an advisory agreement, pursuant to which it agreed to compensate a third party advisor, pursuant to which it agreed to
compensate the advisory a percentage of future capital raises facilitated by the advisor. Compensation includes
non-refundable cash, cash compensation based on a percentage of capital raised. The advisor may elect to receive certain
percentage-based fees in the form of equity. As of the date of this report, no amounts have been earned and no equity
instruments have been issued as transaction-based fees pursuant to this agreement. In June 2019, the Company paid an advisory
fee of $250,000, which were recorded as prepaid expense to be amortized into expense over the three-month initial term. The
unamortized portion of the advisory fee totaled $217,391 as of June 30, 2019. </t>
  </si>
  <si>
    <t>Going Concern</t>
  </si>
  <si>
    <t>NOTE 6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For the six months ended June 30, 2019, the Company
had a net loss of $1,028,906 and net cash used in operations of $1,666,516. The Company has an accumulated deficit of $3,331,732
as of June 30, 2019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 xml:space="preserve">NOTE 7 – RELATED PARTY TRANSACTIONS Loans receivable - The Company has extended
lines of credit and loans to related parties. See Note 3. Management fee - During the six
months ended June 30, 2019, Omega Commercial Finance Corp, the Company’s principle stockholder, was paid $162,500 in
management fees pursuant to a corporate governance management agreement executed on June 1, 2017. Omega is to provide
services related to facilitating the introduction of potential investors for compensation of no less than $150,000 per year,
not to exceed $300,000 per year. The fee paid in 2019 is for services to be rendered throughout 2019. Accordingly,
$81,250 is reflected in prepaid expenses on the accompanying condensed consolidated balance sheet as of June 30 2019, and
$81,250 was recognized as expense during the six months ended June 30, 2019. </t>
  </si>
  <si>
    <t>Stockholders' Equity</t>
  </si>
  <si>
    <t>Equity [Abstract]</t>
  </si>
  <si>
    <t xml:space="preserve">NOTE 8 – STOCKHOLDERS’ EQUITY Incentive Plan The Company’s
Incentive Plan provides for equity incentives to be granted to its employees, executive officers,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5,000,000 Shares are reserved for issuance
pursuant to the exercise of awards under the Incentive Plan. The number of shares so reserved automatically adjusts
upward on January 1 of each year, so that the number of shares covered by the Incentive Plan is equal to 15% of our issued
and outstanding common stock. As of June 30, 2019, there are 1,375,000 shares available for issuance under the plan and no options
outstanding. Temporary Equity On September 20, 2017, 166,667 shares of
common stock were issued at a value of $15.00 per share to one company in exchange for cash of $2,500,000. Pursuant to
the subscription agreement the investor has the right to require the Company to repurchase the shares for $2.5 million at
anytime through December 2017. In December 2017, the Company negotiated and amended its agreement with the investor to
extend this right through May 15, 2018. As part of this extension, the investor was granted warrants to purchase 170,000
shares of common stock for an exercise price of $15.00 per share over a five-year term. Because the shares are classified as
a temporary equity, and the investors rights to require repurchase of the shares initially expired in 2017 the Company
recorded the fair value of these warrants were recorded as a discount against the proceeds to be amortized as interest
expense through February 2018, the initial extension date. In March 2018, the Company entered into a third
amendment to the subscription agreement, extending the option period to May 15, 2018. The option was further extended in May
and June 2018. As consideration for the extensions, the Company’s parent company, Omega Commercial Finance
Corporation, agreed to issue to the investor, 65,000 shares of its Series Z preferred stock, and the Company agreed to
reimburse the investor for $21,894 of legal fees incurred related to the extension. The Company estimated the fair
value of the Series Z preferred stock based on recent sales for cash, and recorded additional discounts of
$184,394, including the accrued legal fees, against the common stock to be amortized into interest expense through the
extended expiration of the option in May 2018. In October 2018, the option period was further extended to November 19,
2018. As consideration for the extension, the Company agreed to allow the investor to direct the investment of
the restricted cash into one more investment types, such stock, money market accounts or similar investments. The
investor was also granted the right to withdrawal any restricted cash in excess of $2.5 million. In November 2018, the
option was further extended to January 12, 2019. In March 2019, the option
period was extended to June 2019. In June 2019, the option period was extended to September 27, 2019. There is no remaining unamortized discount as of June 30, 2019 and December
31, 2018. Accordingly, the amounts received are presented as a temporary equity as of December 31, 2018 and June 30,
2019. On November 27, 2017, 16,667 shares of Series
2018 Convertible Preferred stock were issued at a value of $15.00 per share to one entity in exchange for cash of $250,000. The
shares have 350,000 warrants attached, each warrant entitling the holder to one additional share with an exercise date of up to
5 years from the issuance date of the shares. The preferred stock is mandatorily redeemable 10 years after issuance. Each share
is convertible into 2 shares of common stock per one share of 2018 Convertible Preferred Stock at the option of the holder for
a period of one-year from issuance at the option of the holder, and the Company has the right to redeem the preferred stock at
any time by paying cash, common stock, or a combination at an amount per share equal to par value per share. The Company allocated
$236,897 the proceeds from the sale of the preferred stock to the warrants, which was recorded as a discount against the preferred
stock and is to be amortized as a deemed dividend through the 10-year redemption date. The balance of the preferred stock
reflected in temporary equity as of June 30, 2019 and December 31, 2018, was $51,190 and $39,346, respectively, net of unamortized
discounts of $205,311 and $211,233, respectively. In November 2017, The Company also issued
to the investor, 7,333 shares of Series 2018 Convertible Preferred Stock pursuant to the subscription agreement. As of June
30, 2019, the Company has yet to receive $113,000 of the proceeds which is presented as subscription receivable. During the year ended December 31, 2018, the Company issued 20,000
shares of Series 2018 Convertible Preferred Stock to its chief executive officer as compensation for services provided. The
Company estimated the fair value of the shares, based on recent sales for cash, of $300,000, which is included in temporary equity
as of June 30, 2019 and December 31, 2018. Common Stock During the six months
ended June 30, 2019, the Company sold 53,733 shares for gross proceeds of $806,000. Preferred Stock In November 2017, the
Company’s board of directors designated 100,000 authorized shares of Series A Convertible Preferred Stock (“Series
A”). Each share of Series A has a par value of $15.00 and have no voting or dividend rights. Upon liquidation, dissolution
or wining up, the holders of Series A shares are entitled to be paid out of the assets of the Company, if any, rateably with the
common stock holders. Each share of Series A is convertible within one year of issuance into two shares of common stock of the
Company. At any time after 180 days of issuance, the Company has the right, but not the obligation, to redeem all, but not less
than all, of the outstanding Series A shares by paying cash, common stock, or a a combination of both an amount equal to the par
value of the Series A shares. On the one-year anniversary of issuance, the Company has an obligation to redeem the Series A shares
for an amount equal to the par value of the Series A shares. As of June 30, 2019
and December 31, 2018, there were 1,167 shares of Series A Convertible Preferred Stock outstanding. Capital Contributions During the six months
ended June 30, 2019, Omega Commercial Finance Corp made a cash contribution to the Company of $87,100. This was classified as capital
contribution and recorded in additional paid-in capital. Sale of Minority
Interest in Subsidiary During the six months
ended June 30, 2019, the Company sold a 10% interest in a newly formed subsidiary for $1,000,000. See Note 1. Common Stock Warrants As of June 30, 2019,
there are warrants outstanding to purchase 520,000 shares for an exercise price of $15.00 over five years. There has been no warrant
activity during the year ended December 31, 2018 or the six months ended June 30, 2019. </t>
  </si>
  <si>
    <t>Summary of Significant Accounting Policies (Policies)</t>
  </si>
  <si>
    <t>Principles of Consolidation</t>
  </si>
  <si>
    <t>Principles of Consolidation The condensed
consolidated financial statements include the accounts of the Company, Alpha Mortgage Notes I, LLC, which is controlled by
the Company through its 90% ownership interest, and Paris Med CP-LLC (“Paris Med”), variable interest entity for which
the Company is deemed to be the primary beneficiary, (collectively, the “Company”). All significant intercompany
balances and transactions have been eliminated in consolidation.</t>
  </si>
  <si>
    <t>Use of Estimates</t>
  </si>
  <si>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valuation of the allowance for loan losses, loss contingencies,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si>
  <si>
    <t>Cash and Cash Equivalents</t>
  </si>
  <si>
    <t xml:space="preserve">Cash and Cash Equivalents Cash and cash equivalents include cash, bank
and short-term, highly liquid investments with maturities of three months or less at the time of acquisition. As of June 30, 2019,
the Company had no cash equivalents. </t>
  </si>
  <si>
    <t>Restricted Cash Held in Escrow</t>
  </si>
  <si>
    <t xml:space="preserve">Restricted Cash Held in Escrow The Company has $2,500,000 of restricted cash
held in escrow from the sale of common stock to an investor that has the right to require the Company to repurchase the common
stock for $2,500,000 through September 2019. </t>
  </si>
  <si>
    <t>Loans Receivable, net and Allowance for Losses</t>
  </si>
  <si>
    <t xml:space="preserve">Loans Receivable, net and Allowance for
Losses The Company records its investments in loans
receivable at cost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June 30, 2019, and
December 31, 2018, since all loans receivable are considered performing according to their payment terms, no accounts receivable
aging schedule or credit quality indicators are necessary. The Company maintains
an allowance for loan losses on its investments in real estate loans receivable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June 30, 2019 and December 31, 2018. </t>
  </si>
  <si>
    <t>Property and Equipment</t>
  </si>
  <si>
    <t xml:space="preserve">Property and Equipment Property and equipment are stated at cost less
accumulated depreciation and amortization. Equipment and fixtures will be depreciated using the straight-line method over the estimated
asset lives of 5 years, and software is amortized over the estimated asset lives of 3 years. </t>
  </si>
  <si>
    <t>Income Taxes</t>
  </si>
  <si>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Accounting for Uncertainty in Income Taxes</t>
  </si>
  <si>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December 31, 2018, tax years since 2015 remain open for IRS audit. The Company has received no notice of audit from the Internal
Revenue Service for any of the open tax years. </t>
  </si>
  <si>
    <t>Revenue Recognition and Investment Income</t>
  </si>
  <si>
    <t xml:space="preserve">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When a loan is placed on non-accrual status,
the related interest receivable is reversed against interest income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A receivable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t>
  </si>
  <si>
    <t>Variable Interest Entity</t>
  </si>
  <si>
    <t xml:space="preserve">Variable Interest Entity The Company holds a 10% interest in Paris
Med, of which the remaining 90% interest is held by Omega. Through December 31, 2018, the Company has provided 100% of
the funding to Paris Med, which has provided a construction loan to a third party. This loan receivable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December 31, 2018 and June
30, 2019, the Company is considered the primary beneficiary because it has provided substantially all of its financial
support and is the only party at risk. As of June 30, 2019, Paris Med has total assets of $558,000, consisting solely
of advances made pursuant to its third party construction loan agreement, and had no liabilities. 100% of the funding for
the sole asset was provided by the Company and such amounts are eliminated in consolidation. See Note 3. For the
six months ended June 30, 2019, Paris Med had no activity.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he Company has not attributed any of its net loss or equity to non-controlling interest because Paris
Med’s sole asset is amounts owed to the Company, which is eliminated in consolidation, and there was no material income
earned or losses incurred to date by Paris Med. </t>
  </si>
  <si>
    <t>Fair Value</t>
  </si>
  <si>
    <t xml:space="preserve">Fair Value The carrying amounts reported in the balance
sheet for cash, accounts payable and notes payable approximate their estimated fair market value based on the short-term maturity
of this instrument. The carrying value of the Company’s loans receivable approximate fair value because their terms approximate
market rates. </t>
  </si>
  <si>
    <t>Net Loss Per Share</t>
  </si>
  <si>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166,667 shares underlying
convertible preferred stock and 350,000 shares of common stock underlying common stock warrants were excluded from the computation
of diluted loss per share for the six months ended June 30, 2019, because their impact was anti-dilutive. 520,000 shares of common
stock underlying common stock warrants were excluded from the computation of diluted loss per share for the six months ended June
30, 2018, because their impact was anti-dilutive. </t>
  </si>
  <si>
    <t>Concentration of Credit Risk</t>
  </si>
  <si>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June 30, 2019. </t>
  </si>
  <si>
    <t>Recently Issued Accounting Pronouncements</t>
  </si>
  <si>
    <t xml:space="preserve">Recently Issued and Adopted Accounting
Pronouncements The following recent accounting pronouncements
have been published by the FASB but were not effective at the date these condensed consolidated financial statements were available
for issuance.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Organization and Description of Business (Tables)</t>
  </si>
  <si>
    <t>Schedule of Deconsolidation</t>
  </si>
  <si>
    <t xml:space="preserve">Note Payable $ 15,500,000
Accrued Interest 232,500
Deferred Income 576,774
Common Stock Returned 29,222,500
Real Estate (44,800,000 )
Prepaid Expenses (105,000 )
Construction Loan Advances (310,000 )
Gain on Deconsolidation $ 316,774 </t>
  </si>
  <si>
    <t>Summary of Significant Accounting Policies (Tables)</t>
  </si>
  <si>
    <t>Schedule of Investment Income</t>
  </si>
  <si>
    <t xml:space="preserve">Three Months Ended June 30, Six Months Ended June 30,
2019 2018 2019 2018
Interest
Income $ 25,952 $ 8,440 $ 39,219 $ 16,381
Accretion of Loan
Origination Fees 39,632 21,159 79,265 42,318
Amortization
of Loan Issuance Costs (25,785 ) (20,667 ) (51,571 ) (41,334 )
Net
Investment Income $ 39,799 $ 8,932 $ 66,912 $ 17,365 </t>
  </si>
  <si>
    <t>Loans Receivable, Net (Tables)</t>
  </si>
  <si>
    <t>Schedule of Loans Receivable</t>
  </si>
  <si>
    <t xml:space="preserve">Mortgage Receivables
June 30, 2019
December 31, 2018
Principal Amount Outstanding $ 932,500 $ 932,500
Unaccreted Discounts, net of unamortized issuance costs (15,634 ) (7,322 )
Net Carrying Value $ 916,866 $ 925,178
Loans
Receivables
June 30, 2019
December 31, 2018
Principal Amount Outstanding $ 558,000 $ 868,000
Unaccreted Discounts (81,771 ) (694,551 )
Net Carrying Value $ 476,229 $ 173,449 </t>
  </si>
  <si>
    <t>Organization and Description of Business - Schedule of Deconsolidation (Details) - USD ($)</t>
  </si>
  <si>
    <t>Prepaid Expenses</t>
  </si>
  <si>
    <t>Gain on Deconsolidation</t>
  </si>
  <si>
    <t>CMT Developers LLC</t>
  </si>
  <si>
    <t>Note payable</t>
  </si>
  <si>
    <t>Accrued Interest</t>
  </si>
  <si>
    <t>Deferred Income</t>
  </si>
  <si>
    <t>Commmon Stock Returned</t>
  </si>
  <si>
    <t>Real Estate</t>
  </si>
  <si>
    <t>Construction Loan Advances</t>
  </si>
  <si>
    <t>Organization and Description of Business (Details Narrative) - USD ($)</t>
  </si>
  <si>
    <t>Membership interest acquired</t>
  </si>
  <si>
    <t>100.00%</t>
  </si>
  <si>
    <t>Common stock issued</t>
  </si>
  <si>
    <t>Alameda Partners LLC</t>
  </si>
  <si>
    <t>Proceeds from contribution</t>
  </si>
  <si>
    <t>Managing member, ownership interest</t>
  </si>
  <si>
    <t>10.00%</t>
  </si>
  <si>
    <t>Managing member, description</t>
  </si>
  <si>
    <t>The Members of Alameda Partners LLC have decades of experiences in the commercial real estate industry as property developers, owners, and managers  and currently holds over $50-million in commercial real estate assets. They have been appointed as the Managing Members of the SPV, while ALPC controls and holds 90% ownership. In exchange for its 90% interest in the SPV, the Company is required to contribute 4,015,667 shares of common stock for the purchase of performing notes for the SPV. The special purpose vehicle was organized to acquire the membership interests, develop, own, hold, sell, lease, transfer, exchange, re-lend, manage and operate the underlying assets and conduct activities related thereto the ownership of commercial real estate mortgage notes and REO's.</t>
  </si>
  <si>
    <t>Non-controlling interest distribution agreement, description</t>
  </si>
  <si>
    <t>Alameda Partner is entitled to monthly distributions in cash and stock equal to $10,000. Such amounts have not been paid but have been accrued and included in Distributions Payable on the attached condensed consolidated balance sheet as of June 30, 2019.</t>
  </si>
  <si>
    <t>Initial proceeds received recorded as additional paid in capital</t>
  </si>
  <si>
    <t>Distributions recorded as reductions to additional paid in capital</t>
  </si>
  <si>
    <t>Summary of Significant Accounting Policies - Schedule of Investment Income (Details) - USD ($)</t>
  </si>
  <si>
    <t>Interest Income</t>
  </si>
  <si>
    <t>Accretion of Loan Origination Fees</t>
  </si>
  <si>
    <t>Amortization of Loan Issuance Costs</t>
  </si>
  <si>
    <t>Net Investment Income</t>
  </si>
  <si>
    <t>Summary of Significant Accounting Policies (Details Narrative) - USD ($)</t>
  </si>
  <si>
    <t>Restricted Cash and Cash Equivalents</t>
  </si>
  <si>
    <t>Restricted cash</t>
  </si>
  <si>
    <t>Investor rights, description</t>
  </si>
  <si>
    <t>Investor has the right to require the Company to repurchase the common stock for $2,500,000 through June 2019.</t>
  </si>
  <si>
    <t>Shares Underlying Convertible Preferred Stock</t>
  </si>
  <si>
    <t>Earnings Per Share</t>
  </si>
  <si>
    <t>Common stock warrants excluded from computation of diluted loss per share</t>
  </si>
  <si>
    <t>Common Stock Underlying Common Stock Warrants</t>
  </si>
  <si>
    <t>Omega Commercial Finance Corp.</t>
  </si>
  <si>
    <t>Omega is to provide services related to facilitating the introduction of potential investors for compensation of no less than $150,000 per year, not to exceed $300,000 per year.</t>
  </si>
  <si>
    <t>Variable interest entity, ownership percentage</t>
  </si>
  <si>
    <t>90.00%</t>
  </si>
  <si>
    <t>Paris MED CP, LLC</t>
  </si>
  <si>
    <t>Variable interest entity, assets</t>
  </si>
  <si>
    <t>Equipment and Fixtures</t>
  </si>
  <si>
    <t>Depreciation Methods</t>
  </si>
  <si>
    <t>Straight-line method</t>
  </si>
  <si>
    <t>Estimated asset lives</t>
  </si>
  <si>
    <t>5 years</t>
  </si>
  <si>
    <t>Software</t>
  </si>
  <si>
    <t>3 years</t>
  </si>
  <si>
    <t>Loans Receivable, Net - Schedule of Loans Receivable (Details) - USD ($)</t>
  </si>
  <si>
    <t>Accounts, Notes, Loans and Financing Receivable [Line Items]</t>
  </si>
  <si>
    <t>Principal Amount Outstanding</t>
  </si>
  <si>
    <t>Net Carrying Value</t>
  </si>
  <si>
    <t>Mortgages Receivable</t>
  </si>
  <si>
    <t>Unaccreted/Unamortized Discounts</t>
  </si>
  <si>
    <t>Loans Receivable</t>
  </si>
  <si>
    <t>Loans Receivable, Net (Details Narrative) - USD ($)</t>
  </si>
  <si>
    <t>12 Months Ended</t>
  </si>
  <si>
    <t>Dec. 31, 2017</t>
  </si>
  <si>
    <t>Loan Receivable</t>
  </si>
  <si>
    <t>Contractual agreement, description</t>
  </si>
  <si>
    <t>Jersey Walk Phase I, LLC</t>
  </si>
  <si>
    <t>Origination fees</t>
  </si>
  <si>
    <t>Deferred origination fees</t>
  </si>
  <si>
    <t>Construction loan agreement, amount</t>
  </si>
  <si>
    <t xml:space="preserve">The Company, through a newly formed, wholly-owned limited liability company, owns 100% of Jersey Walk Phase I, LLC ("Jersey Walk"), with all income going to the Company and has entered into a construction loan agreement with an unrelated party, CMT Developers, LLC ("CMT"), pursuant to which, CMT executed a promissory note in the favor of  Jersey Walk in the amount of $73,496,002. This amount shall be advanced to CMT as required for the completion of the construction of and development of two multi-family residences in Lakewood, New Jersey.  All amounts advanced under the construction loan agreement are secured by the construction project and due by September 30, 2028. </t>
  </si>
  <si>
    <t>Advances on construction loans</t>
  </si>
  <si>
    <t>Deferred income, derecognized</t>
  </si>
  <si>
    <t>Loan advances, derecognized</t>
  </si>
  <si>
    <t>Partners South Holdings LLC</t>
  </si>
  <si>
    <t>Revolving line of credit</t>
  </si>
  <si>
    <t>Line of credit, maturity date</t>
  </si>
  <si>
    <t>Aug. 31,
		2022</t>
  </si>
  <si>
    <t>Interest rate</t>
  </si>
  <si>
    <t>3.50%</t>
  </si>
  <si>
    <t>Advancement of loan</t>
  </si>
  <si>
    <t>Partners South Properties Corporation</t>
  </si>
  <si>
    <t>Diamond Ventures Funds Management</t>
  </si>
  <si>
    <t>The Company and Diamond Ventures Funds Management LLC ("DVFM") have executed a non-binding Memorandum of Understanding ("MOU") in connection with ongoing discussions regarding a Share Exchange &amp; Acquisition of Membership interest into DVFM that will facilitate up to a 40% acquisition of DVFM.</t>
  </si>
  <si>
    <t>Project financing</t>
  </si>
  <si>
    <t>Paris MED CP, LLC | Construction Loans</t>
  </si>
  <si>
    <t>5.50%</t>
  </si>
  <si>
    <t>Financing receivable, maturity</t>
  </si>
  <si>
    <t>Maturing in 10 years</t>
  </si>
  <si>
    <t>Financing receivable, commitment</t>
  </si>
  <si>
    <t>Amortized discount</t>
  </si>
  <si>
    <t>Unamortized discount</t>
  </si>
  <si>
    <t>Paris MED CP, LLC | Equipment Financing</t>
  </si>
  <si>
    <t>5.75%</t>
  </si>
  <si>
    <t>Paris MED CP, LLC | Operations Financing</t>
  </si>
  <si>
    <t>Mortgage Note Payable (Details Narrative) - CMT Developers LLC</t>
  </si>
  <si>
    <t>Jun. 30, 2019USD ($)</t>
  </si>
  <si>
    <t>Promissory note assumed in connection with acquisition</t>
  </si>
  <si>
    <t>Maturity date</t>
  </si>
  <si>
    <t>Sep. 27,
		2018</t>
  </si>
  <si>
    <t>12.00%</t>
  </si>
  <si>
    <t>Interest payments</t>
  </si>
  <si>
    <t>Interest expense</t>
  </si>
  <si>
    <t>Principal amount of loan and accrued interest, derecognized</t>
  </si>
  <si>
    <t>Commitments and Contingencies (Details Narrative)</t>
  </si>
  <si>
    <t>Commitment, description</t>
  </si>
  <si>
    <t>In exchange for its 90% interest in the Alpha Mortgage Notes, LLC, ("SPV") the Company is required to contribute 4,015,667 shares of common stock for the purchase of performing notes for the SPV.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t>
  </si>
  <si>
    <t>Advisory Agreement</t>
  </si>
  <si>
    <t>Advisory fee</t>
  </si>
  <si>
    <t>Amortization into expense, initial term</t>
  </si>
  <si>
    <t>3 months</t>
  </si>
  <si>
    <t>Unamortized discount on prepaid advisory fees</t>
  </si>
  <si>
    <t>Going Concern (Details Narrative) - USD ($)</t>
  </si>
  <si>
    <t>Accumulated deficit</t>
  </si>
  <si>
    <t>Related Party Transactions (Details Narrative) - USD ($)</t>
  </si>
  <si>
    <t>Management fees</t>
  </si>
  <si>
    <t>Stockholders' Equity (Details Narrative) - USD ($)</t>
  </si>
  <si>
    <t>Mar. 31, 2019</t>
  </si>
  <si>
    <t>Mar. 31, 2018</t>
  </si>
  <si>
    <t>Convertible preferred stock, authorized</t>
  </si>
  <si>
    <t>Convertible preferred stock, par value</t>
  </si>
  <si>
    <t>Convertible Preferred Stock, net of discount</t>
  </si>
  <si>
    <t>Additional paid in capital, contribution</t>
  </si>
  <si>
    <t>Proceeds from sale of interest in subsidiary</t>
  </si>
  <si>
    <t>Preferred stock, issued</t>
  </si>
  <si>
    <t>Shares issued, compensation</t>
  </si>
  <si>
    <t>Officer compensation paid with preferred stock</t>
  </si>
  <si>
    <t>Proceeds from issuance or sale of equity</t>
  </si>
  <si>
    <t>Amortization of discount</t>
  </si>
  <si>
    <t>Warrants issued</t>
  </si>
  <si>
    <t>Warrants, term</t>
  </si>
  <si>
    <t>Dec. 31,
		2022</t>
  </si>
  <si>
    <t>Convertible preferred stock, redemption terms</t>
  </si>
  <si>
    <t>Mandatorily redeemable 10 years after issuance.</t>
  </si>
  <si>
    <t>Issuance of warrants with sale stock</t>
  </si>
  <si>
    <t>Subscription receivable, preferred stock</t>
  </si>
  <si>
    <t>Omega Commercial Finance Corp. | Series Z Preferred Stock</t>
  </si>
  <si>
    <t>Payments for legal fees</t>
  </si>
  <si>
    <t>Stock issued for cash, shares</t>
  </si>
  <si>
    <t>Common stock issued for cash, price per share</t>
  </si>
  <si>
    <t>Proceeds from issuance of temporary equity</t>
  </si>
  <si>
    <t>Warrants, exercise price</t>
  </si>
  <si>
    <t>Mar. 31,
		2024</t>
  </si>
  <si>
    <t>Equity Incentive Plan</t>
  </si>
  <si>
    <t>Shares reserved for issuance</t>
  </si>
  <si>
    <t>Shares available for issu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6</v>
      </c>
    </row>
    <row r="17" spans="1:2">
      <c r="A17" s="4" t="s">
        <v>28</v>
      </c>
      <c r="B17" s="4" t="s">
        <v>7</v>
      </c>
    </row>
    <row r="18" spans="1:2">
      <c r="A18" s="4" t="s">
        <v>29</v>
      </c>
      <c r="B18" s="4" t="s">
        <v>7</v>
      </c>
    </row>
    <row r="19" spans="1:2">
      <c r="A19" s="4" t="s">
        <v>30</v>
      </c>
      <c r="B19" s="5" t="n">
        <v>40436400</v>
      </c>
    </row>
    <row r="20" spans="1:2">
      <c r="A20" s="4" t="s">
        <v>31</v>
      </c>
      <c r="B20" s="4" t="s">
        <v>32</v>
      </c>
    </row>
    <row r="21" spans="1:2">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36</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36</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6</v>
      </c>
    </row>
    <row r="3" spans="1:2">
      <c r="A3" s="3" t="s">
        <v>168</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36</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36</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36</v>
      </c>
    </row>
    <row r="3" spans="1:2">
      <c r="A3" s="3" t="s">
        <v>17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6</v>
      </c>
    </row>
    <row r="3" spans="1:2">
      <c r="A3" s="3" t="s">
        <v>16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6</v>
      </c>
    </row>
    <row r="3" spans="1:2">
      <c r="A3" s="3" t="s">
        <v>171</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36</v>
      </c>
    </row>
    <row r="3" spans="1:2">
      <c r="A3" s="3" t="s">
        <v>17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87</v>
      </c>
      <c r="D1" s="2" t="s">
        <v>1</v>
      </c>
    </row>
    <row r="2" spans="1:5">
      <c r="B2" s="2" t="s">
        <v>36</v>
      </c>
      <c r="C2" s="2" t="s">
        <v>88</v>
      </c>
      <c r="D2" s="2" t="s">
        <v>36</v>
      </c>
      <c r="E2" s="2" t="s">
        <v>88</v>
      </c>
    </row>
    <row r="3" spans="1:5">
      <c r="A3" s="4" t="s">
        <v>229</v>
      </c>
      <c r="D3" s="6" t="n">
        <v>-298641</v>
      </c>
      <c r="E3" s="4" t="s">
        <v>43</v>
      </c>
    </row>
    <row r="4" spans="1:5">
      <c r="A4" s="4" t="s">
        <v>230</v>
      </c>
      <c r="B4" s="6" t="n">
        <v>316774</v>
      </c>
      <c r="C4" s="4" t="s">
        <v>43</v>
      </c>
      <c r="D4" s="5" t="n">
        <v>316774</v>
      </c>
      <c r="E4" s="4" t="s">
        <v>43</v>
      </c>
    </row>
    <row r="5" spans="1:5">
      <c r="A5" s="4" t="s">
        <v>231</v>
      </c>
    </row>
    <row r="6" spans="1:5">
      <c r="A6" s="4" t="s">
        <v>232</v>
      </c>
      <c r="D6" s="5" t="n">
        <v>15500000</v>
      </c>
    </row>
    <row r="7" spans="1:5">
      <c r="A7" s="4" t="s">
        <v>233</v>
      </c>
      <c r="D7" s="5" t="n">
        <v>232500</v>
      </c>
    </row>
    <row r="8" spans="1:5">
      <c r="A8" s="4" t="s">
        <v>234</v>
      </c>
      <c r="D8" s="5" t="n">
        <v>576774</v>
      </c>
    </row>
    <row r="9" spans="1:5">
      <c r="A9" s="4" t="s">
        <v>235</v>
      </c>
      <c r="D9" s="5" t="n">
        <v>29222500</v>
      </c>
    </row>
    <row r="10" spans="1:5">
      <c r="A10" s="4" t="s">
        <v>236</v>
      </c>
      <c r="D10" s="5" t="n">
        <v>-44800000</v>
      </c>
    </row>
    <row r="11" spans="1:5">
      <c r="A11" s="4" t="s">
        <v>229</v>
      </c>
      <c r="D11" s="5" t="n">
        <v>-105000</v>
      </c>
    </row>
    <row r="12" spans="1:5">
      <c r="A12" s="4" t="s">
        <v>237</v>
      </c>
      <c r="D12" s="5" t="n">
        <v>-310000</v>
      </c>
    </row>
    <row r="13" spans="1:5">
      <c r="A13" s="4" t="s">
        <v>230</v>
      </c>
      <c r="D13" s="6" t="n">
        <v>31677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v>
      </c>
      <c r="B1" s="2" t="s">
        <v>36</v>
      </c>
      <c r="C1" s="2" t="s">
        <v>37</v>
      </c>
    </row>
    <row r="2" spans="1:3">
      <c r="A2" s="3" t="s">
        <v>38</v>
      </c>
    </row>
    <row r="3" spans="1:3">
      <c r="A3" s="4" t="s">
        <v>39</v>
      </c>
      <c r="B3" s="6" t="n">
        <v>212273</v>
      </c>
      <c r="C3" s="6" t="n">
        <v>11286</v>
      </c>
    </row>
    <row r="4" spans="1:3">
      <c r="A4" s="4" t="s">
        <v>40</v>
      </c>
      <c r="B4" s="5" t="n">
        <v>2512399</v>
      </c>
      <c r="C4" s="5" t="n">
        <v>2500099</v>
      </c>
    </row>
    <row r="5" spans="1:3">
      <c r="A5" s="4" t="s">
        <v>41</v>
      </c>
      <c r="B5" s="5" t="n">
        <v>45107</v>
      </c>
      <c r="C5" s="5" t="n">
        <v>19167</v>
      </c>
    </row>
    <row r="6" spans="1:3">
      <c r="A6" s="4" t="s">
        <v>42</v>
      </c>
      <c r="B6" s="5" t="n">
        <v>298641</v>
      </c>
      <c r="C6" s="4" t="s">
        <v>43</v>
      </c>
    </row>
    <row r="7" spans="1:3">
      <c r="A7" s="4" t="s">
        <v>44</v>
      </c>
      <c r="B7" s="5" t="n">
        <v>3068420</v>
      </c>
      <c r="C7" s="5" t="n">
        <v>2530552</v>
      </c>
    </row>
    <row r="8" spans="1:3">
      <c r="A8" s="3" t="s">
        <v>45</v>
      </c>
    </row>
    <row r="9" spans="1:3">
      <c r="A9" s="4" t="s">
        <v>46</v>
      </c>
      <c r="B9" s="5" t="n">
        <v>916866</v>
      </c>
      <c r="C9" s="5" t="n">
        <v>925178</v>
      </c>
    </row>
    <row r="10" spans="1:3">
      <c r="A10" s="4" t="s">
        <v>47</v>
      </c>
      <c r="B10" s="5" t="n">
        <v>476229</v>
      </c>
      <c r="C10" s="5" t="n">
        <v>173449</v>
      </c>
    </row>
    <row r="11" spans="1:3">
      <c r="A11" s="4" t="s">
        <v>48</v>
      </c>
      <c r="B11" s="5" t="n">
        <v>1393095</v>
      </c>
      <c r="C11" s="5" t="n">
        <v>1098627</v>
      </c>
    </row>
    <row r="12" spans="1:3">
      <c r="A12" s="3" t="s">
        <v>49</v>
      </c>
    </row>
    <row r="13" spans="1:3">
      <c r="A13" s="4" t="s">
        <v>50</v>
      </c>
      <c r="B13" s="5" t="n">
        <v>12654</v>
      </c>
      <c r="C13" s="5" t="n">
        <v>1501</v>
      </c>
    </row>
    <row r="14" spans="1:3">
      <c r="A14" s="4" t="s">
        <v>51</v>
      </c>
      <c r="B14" s="5" t="n">
        <v>12654</v>
      </c>
      <c r="C14" s="5" t="n">
        <v>1501</v>
      </c>
    </row>
    <row r="15" spans="1:3">
      <c r="A15" s="4" t="s">
        <v>52</v>
      </c>
      <c r="B15" s="5" t="n">
        <v>4474169</v>
      </c>
      <c r="C15" s="5" t="n">
        <v>3630680</v>
      </c>
    </row>
    <row r="16" spans="1:3">
      <c r="A16" s="3" t="s">
        <v>53</v>
      </c>
    </row>
    <row r="17" spans="1:3">
      <c r="A17" s="4" t="s">
        <v>54</v>
      </c>
      <c r="B17" s="5" t="n">
        <v>50196</v>
      </c>
      <c r="C17" s="5" t="n">
        <v>70904</v>
      </c>
    </row>
    <row r="18" spans="1:3">
      <c r="A18" s="4" t="s">
        <v>55</v>
      </c>
      <c r="B18" s="5" t="n">
        <v>40000</v>
      </c>
    </row>
    <row r="19" spans="1:3">
      <c r="A19" s="4" t="s">
        <v>56</v>
      </c>
      <c r="B19" s="5" t="n">
        <v>90196</v>
      </c>
      <c r="C19" s="5" t="n">
        <v>70904</v>
      </c>
    </row>
    <row r="20" spans="1:3">
      <c r="A20" s="4" t="s">
        <v>57</v>
      </c>
      <c r="B20" s="5" t="n">
        <v>90196</v>
      </c>
      <c r="C20" s="5" t="n">
        <v>70904</v>
      </c>
    </row>
    <row r="21" spans="1:3">
      <c r="A21" s="4" t="s">
        <v>58</v>
      </c>
      <c r="B21" s="5" t="n">
        <v>2500000</v>
      </c>
      <c r="C21" s="5" t="n">
        <v>2500000</v>
      </c>
    </row>
    <row r="22" spans="1:3">
      <c r="A22" s="4" t="s">
        <v>59</v>
      </c>
      <c r="B22" s="5" t="n">
        <v>464190</v>
      </c>
      <c r="C22" s="5" t="n">
        <v>452346</v>
      </c>
    </row>
    <row r="23" spans="1:3">
      <c r="A23" s="4" t="s">
        <v>60</v>
      </c>
      <c r="B23" s="5" t="n">
        <v>-113000</v>
      </c>
      <c r="C23" s="5" t="n">
        <v>-113000</v>
      </c>
    </row>
    <row r="24" spans="1:3">
      <c r="A24" s="4" t="s">
        <v>61</v>
      </c>
      <c r="B24" s="5" t="n">
        <v>2851190</v>
      </c>
      <c r="C24" s="5" t="n">
        <v>2839346</v>
      </c>
    </row>
    <row r="25" spans="1:3">
      <c r="A25" s="3" t="s">
        <v>62</v>
      </c>
    </row>
    <row r="26" spans="1:3">
      <c r="A26" s="4" t="s">
        <v>63</v>
      </c>
      <c r="B26" s="5" t="n">
        <v>4029</v>
      </c>
      <c r="C26" s="5" t="n">
        <v>4024</v>
      </c>
    </row>
    <row r="27" spans="1:3">
      <c r="A27" s="4" t="s">
        <v>64</v>
      </c>
      <c r="B27" s="5" t="n">
        <v>4833216</v>
      </c>
      <c r="C27" s="5" t="n">
        <v>2980118</v>
      </c>
    </row>
    <row r="28" spans="1:3">
      <c r="A28" s="4" t="s">
        <v>65</v>
      </c>
      <c r="B28" s="5" t="n">
        <v>-3331732</v>
      </c>
      <c r="C28" s="5" t="n">
        <v>-2281217</v>
      </c>
    </row>
    <row r="29" spans="1:3">
      <c r="A29" s="4" t="s">
        <v>66</v>
      </c>
      <c r="B29" s="5" t="n">
        <v>1523018</v>
      </c>
      <c r="C29" s="5" t="n">
        <v>720430</v>
      </c>
    </row>
    <row r="30" spans="1:3">
      <c r="A30" s="4" t="s">
        <v>67</v>
      </c>
      <c r="B30" s="5" t="n">
        <v>9765</v>
      </c>
      <c r="C30" s="4" t="s">
        <v>43</v>
      </c>
    </row>
    <row r="31" spans="1:3">
      <c r="A31" s="4" t="s">
        <v>68</v>
      </c>
      <c r="B31" s="5" t="n">
        <v>1532783</v>
      </c>
      <c r="C31" s="5" t="n">
        <v>720430</v>
      </c>
    </row>
    <row r="32" spans="1:3">
      <c r="A32" s="4" t="s">
        <v>69</v>
      </c>
      <c r="B32" s="5" t="n">
        <v>4474169</v>
      </c>
      <c r="C32" s="5" t="n">
        <v>3630680</v>
      </c>
    </row>
    <row r="33" spans="1:3">
      <c r="A33" s="4" t="s">
        <v>70</v>
      </c>
    </row>
    <row r="34" spans="1:3">
      <c r="A34" s="3" t="s">
        <v>62</v>
      </c>
    </row>
    <row r="35" spans="1:3">
      <c r="A35" s="4" t="s">
        <v>71</v>
      </c>
      <c r="B35" s="6" t="n">
        <v>17505</v>
      </c>
      <c r="C35" s="6" t="n">
        <v>17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238</v>
      </c>
      <c r="B1" s="2" t="s">
        <v>87</v>
      </c>
      <c r="D1" s="2" t="s">
        <v>1</v>
      </c>
    </row>
    <row r="2" spans="1:5">
      <c r="B2" s="2" t="s">
        <v>36</v>
      </c>
      <c r="C2" s="2" t="s">
        <v>88</v>
      </c>
      <c r="D2" s="2" t="s">
        <v>36</v>
      </c>
      <c r="E2" s="2" t="s">
        <v>88</v>
      </c>
    </row>
    <row r="3" spans="1:5">
      <c r="A3" s="4" t="s">
        <v>99</v>
      </c>
      <c r="B3" s="6" t="n">
        <v>316774</v>
      </c>
      <c r="C3" s="4" t="s">
        <v>43</v>
      </c>
      <c r="D3" s="6" t="n">
        <v>316774</v>
      </c>
      <c r="E3" s="4" t="s">
        <v>43</v>
      </c>
    </row>
    <row r="4" spans="1:5">
      <c r="A4" s="4" t="s">
        <v>231</v>
      </c>
    </row>
    <row r="5" spans="1:5">
      <c r="A5" s="4" t="s">
        <v>239</v>
      </c>
      <c r="D5" s="4" t="s">
        <v>240</v>
      </c>
    </row>
    <row r="6" spans="1:5">
      <c r="A6" s="4" t="s">
        <v>241</v>
      </c>
      <c r="D6" s="5" t="n">
        <v>3000000</v>
      </c>
    </row>
    <row r="7" spans="1:5">
      <c r="A7" s="4" t="s">
        <v>99</v>
      </c>
      <c r="D7" s="6" t="n">
        <v>316774</v>
      </c>
    </row>
    <row r="8" spans="1:5">
      <c r="A8" s="4" t="s">
        <v>242</v>
      </c>
    </row>
    <row r="9" spans="1:5">
      <c r="A9" s="4" t="s">
        <v>243</v>
      </c>
      <c r="D9" s="6" t="n">
        <v>1000000</v>
      </c>
    </row>
    <row r="10" spans="1:5">
      <c r="A10" s="4" t="s">
        <v>244</v>
      </c>
      <c r="D10" s="4" t="s">
        <v>245</v>
      </c>
    </row>
    <row r="11" spans="1:5">
      <c r="A11" s="4" t="s">
        <v>246</v>
      </c>
      <c r="D11" s="4" t="s">
        <v>247</v>
      </c>
    </row>
    <row r="12" spans="1:5">
      <c r="A12" s="4" t="s">
        <v>248</v>
      </c>
      <c r="D12" s="4" t="s">
        <v>249</v>
      </c>
    </row>
    <row r="13" spans="1:5">
      <c r="A13" s="4" t="s">
        <v>250</v>
      </c>
      <c r="D13" s="6" t="n">
        <v>1000000</v>
      </c>
    </row>
    <row r="14" spans="1:5">
      <c r="A14" s="4" t="s">
        <v>251</v>
      </c>
      <c r="D14" s="6" t="n">
        <v>-4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87</v>
      </c>
      <c r="D1" s="2" t="s">
        <v>1</v>
      </c>
    </row>
    <row r="2" spans="1:5">
      <c r="B2" s="2" t="s">
        <v>36</v>
      </c>
      <c r="C2" s="2" t="s">
        <v>88</v>
      </c>
      <c r="D2" s="2" t="s">
        <v>36</v>
      </c>
      <c r="E2" s="2" t="s">
        <v>88</v>
      </c>
    </row>
    <row r="3" spans="1:5">
      <c r="A3" s="3" t="s">
        <v>171</v>
      </c>
    </row>
    <row r="4" spans="1:5">
      <c r="A4" s="4" t="s">
        <v>253</v>
      </c>
      <c r="B4" s="6" t="n">
        <v>25952</v>
      </c>
      <c r="C4" s="6" t="n">
        <v>8440</v>
      </c>
      <c r="D4" s="6" t="n">
        <v>39219</v>
      </c>
      <c r="E4" s="6" t="n">
        <v>16381</v>
      </c>
    </row>
    <row r="5" spans="1:5">
      <c r="A5" s="4" t="s">
        <v>254</v>
      </c>
      <c r="B5" s="5" t="n">
        <v>39632</v>
      </c>
      <c r="C5" s="5" t="n">
        <v>21159</v>
      </c>
      <c r="D5" s="5" t="n">
        <v>79265</v>
      </c>
      <c r="E5" s="5" t="n">
        <v>42318</v>
      </c>
    </row>
    <row r="6" spans="1:5">
      <c r="A6" s="4" t="s">
        <v>255</v>
      </c>
      <c r="B6" s="5" t="n">
        <v>-25785</v>
      </c>
      <c r="C6" s="5" t="n">
        <v>-20667</v>
      </c>
      <c r="D6" s="5" t="n">
        <v>-51571</v>
      </c>
      <c r="E6" s="5" t="n">
        <v>-41334</v>
      </c>
    </row>
    <row r="7" spans="1:5">
      <c r="A7" s="4" t="s">
        <v>256</v>
      </c>
      <c r="B7" s="6" t="n">
        <v>39799</v>
      </c>
      <c r="C7" s="6" t="n">
        <v>8932</v>
      </c>
      <c r="D7" s="6" t="n">
        <v>66912</v>
      </c>
      <c r="E7" s="6" t="n">
        <v>1736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57</v>
      </c>
      <c r="B1" s="2" t="s">
        <v>1</v>
      </c>
    </row>
    <row r="2" spans="1:3">
      <c r="B2" s="2" t="s">
        <v>36</v>
      </c>
      <c r="C2" s="2" t="s">
        <v>88</v>
      </c>
    </row>
    <row r="3" spans="1:3">
      <c r="A3" s="3" t="s">
        <v>258</v>
      </c>
    </row>
    <row r="4" spans="1:3">
      <c r="A4" s="4" t="s">
        <v>259</v>
      </c>
      <c r="B4" s="6" t="n">
        <v>2500000</v>
      </c>
    </row>
    <row r="5" spans="1:3">
      <c r="A5" s="4" t="s">
        <v>260</v>
      </c>
      <c r="B5" s="4" t="s">
        <v>261</v>
      </c>
    </row>
    <row r="6" spans="1:3">
      <c r="A6" s="4" t="s">
        <v>262</v>
      </c>
    </row>
    <row r="7" spans="1:3">
      <c r="A7" s="3" t="s">
        <v>263</v>
      </c>
    </row>
    <row r="8" spans="1:3">
      <c r="A8" s="4" t="s">
        <v>264</v>
      </c>
      <c r="B8" s="5" t="n">
        <v>166667</v>
      </c>
    </row>
    <row r="9" spans="1:3">
      <c r="A9" s="4" t="s">
        <v>265</v>
      </c>
    </row>
    <row r="10" spans="1:3">
      <c r="A10" s="3" t="s">
        <v>263</v>
      </c>
    </row>
    <row r="11" spans="1:3">
      <c r="A11" s="4" t="s">
        <v>264</v>
      </c>
      <c r="B11" s="5" t="n">
        <v>350000</v>
      </c>
      <c r="C11" s="5" t="n">
        <v>520000</v>
      </c>
    </row>
    <row r="12" spans="1:3">
      <c r="A12" s="4" t="s">
        <v>266</v>
      </c>
    </row>
    <row r="13" spans="1:3">
      <c r="A13" s="3" t="s">
        <v>258</v>
      </c>
    </row>
    <row r="14" spans="1:3">
      <c r="A14" s="4" t="s">
        <v>260</v>
      </c>
      <c r="B14" s="4" t="s">
        <v>267</v>
      </c>
    </row>
    <row r="15" spans="1:3">
      <c r="A15" s="3" t="s">
        <v>209</v>
      </c>
    </row>
    <row r="16" spans="1:3">
      <c r="A16" s="4" t="s">
        <v>268</v>
      </c>
      <c r="B16" s="4" t="s">
        <v>269</v>
      </c>
    </row>
    <row r="17" spans="1:3">
      <c r="A17" s="4" t="s">
        <v>270</v>
      </c>
    </row>
    <row r="18" spans="1:3">
      <c r="A18" s="3" t="s">
        <v>209</v>
      </c>
    </row>
    <row r="19" spans="1:3">
      <c r="A19" s="4" t="s">
        <v>268</v>
      </c>
      <c r="B19" s="4" t="s">
        <v>245</v>
      </c>
    </row>
    <row r="20" spans="1:3">
      <c r="A20" s="4" t="s">
        <v>271</v>
      </c>
      <c r="B20" s="6" t="n">
        <v>558000</v>
      </c>
    </row>
    <row r="21" spans="1:3">
      <c r="A21" s="4" t="s">
        <v>272</v>
      </c>
    </row>
    <row r="22" spans="1:3">
      <c r="A22" s="3" t="s">
        <v>201</v>
      </c>
    </row>
    <row r="23" spans="1:3">
      <c r="A23" s="4" t="s">
        <v>273</v>
      </c>
      <c r="B23" s="4" t="s">
        <v>274</v>
      </c>
    </row>
    <row r="24" spans="1:3">
      <c r="A24" s="4" t="s">
        <v>275</v>
      </c>
      <c r="B24" s="4" t="s">
        <v>276</v>
      </c>
    </row>
    <row r="25" spans="1:3">
      <c r="A25" s="4" t="s">
        <v>277</v>
      </c>
    </row>
    <row r="26" spans="1:3">
      <c r="A26" s="3" t="s">
        <v>201</v>
      </c>
    </row>
    <row r="27" spans="1:3">
      <c r="A27" s="4" t="s">
        <v>275</v>
      </c>
      <c r="B27" s="4" t="s">
        <v>2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9</v>
      </c>
      <c r="B1" s="2" t="s">
        <v>36</v>
      </c>
      <c r="C1" s="2" t="s">
        <v>37</v>
      </c>
    </row>
    <row r="2" spans="1:3">
      <c r="A2" s="3" t="s">
        <v>280</v>
      </c>
    </row>
    <row r="3" spans="1:3">
      <c r="A3" s="4" t="s">
        <v>281</v>
      </c>
      <c r="B3" s="6" t="n">
        <v>476229</v>
      </c>
      <c r="C3" s="6" t="n">
        <v>173449</v>
      </c>
    </row>
    <row r="4" spans="1:3">
      <c r="A4" s="4" t="s">
        <v>282</v>
      </c>
      <c r="B4" s="5" t="n">
        <v>1393095</v>
      </c>
      <c r="C4" s="5" t="n">
        <v>1098627</v>
      </c>
    </row>
    <row r="5" spans="1:3">
      <c r="A5" s="4" t="s">
        <v>283</v>
      </c>
    </row>
    <row r="6" spans="1:3">
      <c r="A6" s="3" t="s">
        <v>280</v>
      </c>
    </row>
    <row r="7" spans="1:3">
      <c r="A7" s="4" t="s">
        <v>281</v>
      </c>
      <c r="B7" s="5" t="n">
        <v>932500</v>
      </c>
      <c r="C7" s="5" t="n">
        <v>932500</v>
      </c>
    </row>
    <row r="8" spans="1:3">
      <c r="A8" s="4" t="s">
        <v>284</v>
      </c>
      <c r="B8" s="5" t="n">
        <v>-15634</v>
      </c>
      <c r="C8" s="5" t="n">
        <v>-7322</v>
      </c>
    </row>
    <row r="9" spans="1:3">
      <c r="A9" s="4" t="s">
        <v>282</v>
      </c>
      <c r="B9" s="5" t="n">
        <v>916866</v>
      </c>
      <c r="C9" s="5" t="n">
        <v>925178</v>
      </c>
    </row>
    <row r="10" spans="1:3">
      <c r="A10" s="4" t="s">
        <v>285</v>
      </c>
    </row>
    <row r="11" spans="1:3">
      <c r="A11" s="3" t="s">
        <v>280</v>
      </c>
    </row>
    <row r="12" spans="1:3">
      <c r="A12" s="4" t="s">
        <v>281</v>
      </c>
      <c r="B12" s="5" t="n">
        <v>558000</v>
      </c>
      <c r="C12" s="5" t="n">
        <v>868000</v>
      </c>
    </row>
    <row r="13" spans="1:3">
      <c r="A13" s="4" t="s">
        <v>284</v>
      </c>
      <c r="B13" s="5" t="n">
        <v>-81771</v>
      </c>
      <c r="C13" s="5" t="n">
        <v>-694551</v>
      </c>
    </row>
    <row r="14" spans="1:3">
      <c r="A14" s="4" t="s">
        <v>282</v>
      </c>
      <c r="B14" s="6" t="n">
        <v>476229</v>
      </c>
      <c r="C14" s="6" t="n">
        <v>1734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 customWidth="1" max="6" min="6" width="80"/>
    <col customWidth="1" max="7" min="7" width="16"/>
  </cols>
  <sheetData>
    <row r="1" spans="1:7">
      <c r="A1" s="1" t="s">
        <v>286</v>
      </c>
      <c r="B1" s="2" t="s">
        <v>87</v>
      </c>
      <c r="D1" s="2" t="s">
        <v>1</v>
      </c>
      <c r="F1" s="2" t="s">
        <v>287</v>
      </c>
    </row>
    <row r="2" spans="1:7">
      <c r="B2" s="2" t="s">
        <v>36</v>
      </c>
      <c r="C2" s="2" t="s">
        <v>88</v>
      </c>
      <c r="D2" s="2" t="s">
        <v>36</v>
      </c>
      <c r="E2" s="2" t="s">
        <v>88</v>
      </c>
      <c r="F2" s="2" t="s">
        <v>37</v>
      </c>
      <c r="G2" s="2" t="s">
        <v>288</v>
      </c>
    </row>
    <row r="3" spans="1:7">
      <c r="A3" s="4" t="s">
        <v>289</v>
      </c>
      <c r="B3" s="6" t="n">
        <v>476229</v>
      </c>
      <c r="D3" s="6" t="n">
        <v>476229</v>
      </c>
      <c r="F3" s="6" t="n">
        <v>173449</v>
      </c>
    </row>
    <row r="4" spans="1:7">
      <c r="A4" s="4" t="s">
        <v>290</v>
      </c>
      <c r="D4" s="4" t="s">
        <v>261</v>
      </c>
    </row>
    <row r="5" spans="1:7">
      <c r="A5" s="4" t="s">
        <v>99</v>
      </c>
      <c r="B5" s="5" t="n">
        <v>316774</v>
      </c>
      <c r="C5" s="4" t="s">
        <v>43</v>
      </c>
      <c r="D5" s="6" t="n">
        <v>316774</v>
      </c>
      <c r="E5" s="4" t="s">
        <v>43</v>
      </c>
    </row>
    <row r="6" spans="1:7">
      <c r="A6" s="4" t="s">
        <v>291</v>
      </c>
    </row>
    <row r="7" spans="1:7">
      <c r="A7" s="4" t="s">
        <v>292</v>
      </c>
      <c r="F7" s="5" t="n">
        <v>1259192</v>
      </c>
    </row>
    <row r="8" spans="1:7">
      <c r="A8" s="4" t="s">
        <v>293</v>
      </c>
      <c r="F8" s="5" t="n">
        <v>624596</v>
      </c>
    </row>
    <row r="9" spans="1:7">
      <c r="A9" s="4" t="s">
        <v>294</v>
      </c>
      <c r="F9" s="6" t="n">
        <v>73496002</v>
      </c>
    </row>
    <row r="10" spans="1:7">
      <c r="A10" s="4" t="s">
        <v>290</v>
      </c>
      <c r="F10" s="4" t="s">
        <v>295</v>
      </c>
    </row>
    <row r="11" spans="1:7">
      <c r="A11" s="4" t="s">
        <v>296</v>
      </c>
      <c r="D11" s="5" t="n">
        <v>310000</v>
      </c>
    </row>
    <row r="12" spans="1:7">
      <c r="A12" s="4" t="s">
        <v>297</v>
      </c>
      <c r="D12" s="5" t="n">
        <v>-576774</v>
      </c>
    </row>
    <row r="13" spans="1:7">
      <c r="A13" s="4" t="s">
        <v>298</v>
      </c>
      <c r="D13" s="5" t="n">
        <v>-310000</v>
      </c>
    </row>
    <row r="14" spans="1:7">
      <c r="A14" s="4" t="s">
        <v>99</v>
      </c>
      <c r="D14" s="5" t="n">
        <v>316774</v>
      </c>
    </row>
    <row r="15" spans="1:7">
      <c r="A15" s="4" t="s">
        <v>299</v>
      </c>
    </row>
    <row r="16" spans="1:7">
      <c r="A16" s="4" t="s">
        <v>300</v>
      </c>
      <c r="G16" s="6" t="n">
        <v>3600000</v>
      </c>
    </row>
    <row r="17" spans="1:7">
      <c r="A17" s="4" t="s">
        <v>301</v>
      </c>
      <c r="G17" s="4" t="s">
        <v>302</v>
      </c>
    </row>
    <row r="18" spans="1:7">
      <c r="A18" s="4" t="s">
        <v>303</v>
      </c>
      <c r="G18" s="4" t="s">
        <v>304</v>
      </c>
    </row>
    <row r="19" spans="1:7">
      <c r="A19" s="4" t="s">
        <v>305</v>
      </c>
      <c r="D19" s="5" t="n">
        <v>477500</v>
      </c>
    </row>
    <row r="20" spans="1:7">
      <c r="A20" s="4" t="s">
        <v>292</v>
      </c>
      <c r="B20" s="5" t="n">
        <v>180000</v>
      </c>
      <c r="D20" s="5" t="n">
        <v>180000</v>
      </c>
    </row>
    <row r="21" spans="1:7">
      <c r="A21" s="4" t="s">
        <v>289</v>
      </c>
      <c r="B21" s="5" t="n">
        <v>657500</v>
      </c>
      <c r="D21" s="5" t="n">
        <v>657500</v>
      </c>
      <c r="F21" s="6" t="n">
        <v>657500</v>
      </c>
    </row>
    <row r="22" spans="1:7">
      <c r="A22" s="4" t="s">
        <v>306</v>
      </c>
    </row>
    <row r="23" spans="1:7">
      <c r="A23" s="4" t="s">
        <v>300</v>
      </c>
      <c r="G23" s="6" t="n">
        <v>5000000</v>
      </c>
    </row>
    <row r="24" spans="1:7">
      <c r="A24" s="4" t="s">
        <v>301</v>
      </c>
      <c r="G24" s="4" t="s">
        <v>302</v>
      </c>
    </row>
    <row r="25" spans="1:7">
      <c r="A25" s="4" t="s">
        <v>303</v>
      </c>
      <c r="G25" s="4" t="s">
        <v>304</v>
      </c>
    </row>
    <row r="26" spans="1:7">
      <c r="A26" s="4" t="s">
        <v>289</v>
      </c>
      <c r="B26" s="5" t="n">
        <v>250000</v>
      </c>
      <c r="D26" s="5" t="n">
        <v>250000</v>
      </c>
      <c r="F26" s="5" t="n">
        <v>250000</v>
      </c>
    </row>
    <row r="27" spans="1:7">
      <c r="A27" s="4" t="s">
        <v>307</v>
      </c>
    </row>
    <row r="28" spans="1:7">
      <c r="A28" s="4" t="s">
        <v>289</v>
      </c>
      <c r="B28" s="5" t="n">
        <v>25000</v>
      </c>
      <c r="D28" s="6" t="n">
        <v>25000</v>
      </c>
    </row>
    <row r="29" spans="1:7">
      <c r="A29" s="4" t="s">
        <v>290</v>
      </c>
      <c r="D29" s="4" t="s">
        <v>308</v>
      </c>
    </row>
    <row r="30" spans="1:7">
      <c r="A30" s="4" t="s">
        <v>270</v>
      </c>
    </row>
    <row r="31" spans="1:7">
      <c r="A31" s="4" t="s">
        <v>309</v>
      </c>
      <c r="F31" s="6" t="n">
        <v>158216541</v>
      </c>
    </row>
    <row r="32" spans="1:7">
      <c r="A32" s="4" t="s">
        <v>310</v>
      </c>
    </row>
    <row r="33" spans="1:7">
      <c r="A33" s="4" t="s">
        <v>303</v>
      </c>
      <c r="F33" s="4" t="s">
        <v>311</v>
      </c>
    </row>
    <row r="34" spans="1:7">
      <c r="A34" s="4" t="s">
        <v>292</v>
      </c>
      <c r="F34" s="6" t="n">
        <v>92400</v>
      </c>
    </row>
    <row r="35" spans="1:7">
      <c r="A35" s="4" t="s">
        <v>289</v>
      </c>
      <c r="B35" s="5" t="n">
        <v>476229</v>
      </c>
      <c r="D35" s="6" t="n">
        <v>476229</v>
      </c>
    </row>
    <row r="36" spans="1:7">
      <c r="A36" s="4" t="s">
        <v>312</v>
      </c>
      <c r="F36" s="4" t="s">
        <v>313</v>
      </c>
    </row>
    <row r="37" spans="1:7">
      <c r="A37" s="4" t="s">
        <v>314</v>
      </c>
      <c r="F37" s="6" t="n">
        <v>90204328</v>
      </c>
    </row>
    <row r="38" spans="1:7">
      <c r="A38" s="4" t="s">
        <v>296</v>
      </c>
      <c r="F38" s="6" t="n">
        <v>558000</v>
      </c>
    </row>
    <row r="39" spans="1:7">
      <c r="A39" s="4" t="s">
        <v>315</v>
      </c>
      <c r="B39" s="5" t="n">
        <v>4580</v>
      </c>
      <c r="D39" s="5" t="n">
        <v>4580</v>
      </c>
    </row>
    <row r="40" spans="1:7">
      <c r="A40" s="4" t="s">
        <v>316</v>
      </c>
      <c r="B40" s="6" t="n">
        <v>81771</v>
      </c>
      <c r="D40" s="6" t="n">
        <v>81771</v>
      </c>
    </row>
    <row r="41" spans="1:7">
      <c r="A41" s="4" t="s">
        <v>317</v>
      </c>
    </row>
    <row r="42" spans="1:7">
      <c r="A42" s="4" t="s">
        <v>303</v>
      </c>
      <c r="F42" s="4" t="s">
        <v>318</v>
      </c>
    </row>
    <row r="43" spans="1:7">
      <c r="A43" s="4" t="s">
        <v>314</v>
      </c>
      <c r="F43" s="6" t="n">
        <v>24715986</v>
      </c>
    </row>
    <row r="44" spans="1:7">
      <c r="A44" s="4" t="s">
        <v>319</v>
      </c>
    </row>
    <row r="45" spans="1:7">
      <c r="A45" s="4" t="s">
        <v>303</v>
      </c>
      <c r="F45" s="4" t="s">
        <v>318</v>
      </c>
    </row>
    <row r="46" spans="1:7">
      <c r="A46" s="4" t="s">
        <v>312</v>
      </c>
      <c r="F46" s="4" t="s">
        <v>313</v>
      </c>
    </row>
    <row r="47" spans="1:7">
      <c r="A47" s="4" t="s">
        <v>314</v>
      </c>
      <c r="F47" s="6" t="n">
        <v>23932625</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20</v>
      </c>
      <c r="B1" s="2" t="s">
        <v>1</v>
      </c>
    </row>
    <row r="2" spans="1:2">
      <c r="B2" s="2" t="s">
        <v>321</v>
      </c>
    </row>
    <row r="3" spans="1:2">
      <c r="A3" s="4" t="s">
        <v>322</v>
      </c>
      <c r="B3" s="6" t="n">
        <v>15500000</v>
      </c>
    </row>
    <row r="4" spans="1:2">
      <c r="A4" s="4" t="s">
        <v>323</v>
      </c>
      <c r="B4" s="4" t="s">
        <v>324</v>
      </c>
    </row>
    <row r="5" spans="1:2">
      <c r="A5" s="4" t="s">
        <v>303</v>
      </c>
      <c r="B5" s="4" t="s">
        <v>325</v>
      </c>
    </row>
    <row r="6" spans="1:2">
      <c r="A6" s="4" t="s">
        <v>326</v>
      </c>
      <c r="B6" s="6" t="n">
        <v>155000</v>
      </c>
    </row>
    <row r="7" spans="1:2">
      <c r="A7" s="4" t="s">
        <v>327</v>
      </c>
      <c r="B7" s="5" t="n">
        <v>620000</v>
      </c>
    </row>
    <row r="8" spans="1:2">
      <c r="A8" s="4" t="s">
        <v>232</v>
      </c>
      <c r="B8" s="5" t="n">
        <v>15500000</v>
      </c>
    </row>
    <row r="9" spans="1:2">
      <c r="A9" s="4" t="s">
        <v>328</v>
      </c>
      <c r="B9" s="6" t="n">
        <v>-23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321</v>
      </c>
    </row>
    <row r="3" spans="1:2">
      <c r="A3" s="4" t="s">
        <v>330</v>
      </c>
      <c r="B3" s="4" t="s">
        <v>261</v>
      </c>
    </row>
    <row r="4" spans="1:2">
      <c r="A4" s="4" t="s">
        <v>242</v>
      </c>
    </row>
    <row r="5" spans="1:2">
      <c r="A5" s="4" t="s">
        <v>330</v>
      </c>
      <c r="B5" s="4" t="s">
        <v>331</v>
      </c>
    </row>
    <row r="6" spans="1:2">
      <c r="A6" s="4" t="s">
        <v>332</v>
      </c>
    </row>
    <row r="7" spans="1:2">
      <c r="A7" s="4" t="s">
        <v>333</v>
      </c>
      <c r="B7" s="6" t="n">
        <v>250000</v>
      </c>
    </row>
    <row r="8" spans="1:2">
      <c r="A8" s="4" t="s">
        <v>334</v>
      </c>
      <c r="B8" s="4" t="s">
        <v>335</v>
      </c>
    </row>
    <row r="9" spans="1:2">
      <c r="A9" s="4" t="s">
        <v>336</v>
      </c>
      <c r="B9" s="6" t="n">
        <v>2173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87</v>
      </c>
      <c r="D1" s="2" t="s">
        <v>1</v>
      </c>
    </row>
    <row r="2" spans="1:6">
      <c r="B2" s="2" t="s">
        <v>36</v>
      </c>
      <c r="C2" s="2" t="s">
        <v>88</v>
      </c>
      <c r="D2" s="2" t="s">
        <v>36</v>
      </c>
      <c r="E2" s="2" t="s">
        <v>88</v>
      </c>
      <c r="F2" s="2" t="s">
        <v>37</v>
      </c>
    </row>
    <row r="3" spans="1:6">
      <c r="A3" s="3" t="s">
        <v>168</v>
      </c>
    </row>
    <row r="4" spans="1:6">
      <c r="A4" s="4" t="s">
        <v>338</v>
      </c>
      <c r="B4" s="6" t="n">
        <v>-3331732</v>
      </c>
      <c r="D4" s="6" t="n">
        <v>-3331732</v>
      </c>
      <c r="F4" s="6" t="n">
        <v>-2281217</v>
      </c>
    </row>
    <row r="5" spans="1:6">
      <c r="A5" s="4" t="s">
        <v>105</v>
      </c>
      <c r="B5" s="6" t="n">
        <v>-513475</v>
      </c>
      <c r="C5" s="6" t="n">
        <v>-126331</v>
      </c>
      <c r="D5" s="5" t="n">
        <v>-1050515</v>
      </c>
      <c r="E5" s="6" t="n">
        <v>-1106890</v>
      </c>
    </row>
    <row r="6" spans="1:6">
      <c r="A6" s="4" t="s">
        <v>151</v>
      </c>
      <c r="D6" s="6" t="n">
        <v>-1666516</v>
      </c>
      <c r="E6" s="6" t="n">
        <v>-649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s>
  <sheetData>
    <row r="1" spans="1:5">
      <c r="A1" s="1" t="s">
        <v>339</v>
      </c>
      <c r="B1" s="2" t="s">
        <v>87</v>
      </c>
      <c r="D1" s="2" t="s">
        <v>1</v>
      </c>
    </row>
    <row r="2" spans="1:5">
      <c r="B2" s="2" t="s">
        <v>36</v>
      </c>
      <c r="C2" s="2" t="s">
        <v>88</v>
      </c>
      <c r="D2" s="2" t="s">
        <v>36</v>
      </c>
      <c r="E2" s="2" t="s">
        <v>88</v>
      </c>
    </row>
    <row r="3" spans="1:5">
      <c r="A3" s="4" t="s">
        <v>330</v>
      </c>
      <c r="D3" s="4" t="s">
        <v>261</v>
      </c>
    </row>
    <row r="4" spans="1:5">
      <c r="A4" s="4" t="s">
        <v>93</v>
      </c>
      <c r="B4" s="6" t="n">
        <v>40625</v>
      </c>
      <c r="C4" s="4" t="s">
        <v>43</v>
      </c>
      <c r="D4" s="6" t="n">
        <v>81250</v>
      </c>
      <c r="E4" s="4" t="s">
        <v>43</v>
      </c>
    </row>
    <row r="5" spans="1:5">
      <c r="A5" s="4" t="s">
        <v>266</v>
      </c>
    </row>
    <row r="6" spans="1:5">
      <c r="A6" s="4" t="s">
        <v>330</v>
      </c>
      <c r="D6" s="4" t="s">
        <v>267</v>
      </c>
    </row>
    <row r="7" spans="1:5">
      <c r="A7" s="4" t="s">
        <v>340</v>
      </c>
      <c r="D7" s="6" t="n">
        <v>162500</v>
      </c>
    </row>
    <row r="8" spans="1:5">
      <c r="A8" s="4" t="s">
        <v>42</v>
      </c>
      <c r="B8" s="6" t="n">
        <v>81250</v>
      </c>
      <c r="D8" s="5" t="n">
        <v>81250</v>
      </c>
    </row>
    <row r="9" spans="1:5">
      <c r="A9" s="4" t="s">
        <v>93</v>
      </c>
      <c r="D9" s="6" t="n">
        <v>812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6"/>
    <col customWidth="1" max="7" min="7" width="14"/>
    <col customWidth="1" max="8" min="8" width="16"/>
    <col customWidth="1" max="9" min="9" width="48"/>
  </cols>
  <sheetData>
    <row r="1" spans="1:9">
      <c r="A1" s="1" t="s">
        <v>341</v>
      </c>
      <c r="B1" s="2" t="s">
        <v>87</v>
      </c>
      <c r="F1" s="2" t="s">
        <v>1</v>
      </c>
      <c r="H1" s="2" t="s">
        <v>287</v>
      </c>
    </row>
    <row r="2" spans="1:9">
      <c r="B2" s="2" t="s">
        <v>36</v>
      </c>
      <c r="C2" s="2" t="s">
        <v>342</v>
      </c>
      <c r="D2" s="2" t="s">
        <v>88</v>
      </c>
      <c r="E2" s="2" t="s">
        <v>343</v>
      </c>
      <c r="F2" s="2" t="s">
        <v>36</v>
      </c>
      <c r="G2" s="2" t="s">
        <v>88</v>
      </c>
      <c r="H2" s="2" t="s">
        <v>37</v>
      </c>
      <c r="I2" s="2" t="s">
        <v>288</v>
      </c>
    </row>
    <row r="3" spans="1:9">
      <c r="A3" s="4" t="s">
        <v>79</v>
      </c>
      <c r="B3" s="7" t="n">
        <v>0.0001</v>
      </c>
      <c r="F3" s="7" t="n">
        <v>0.0001</v>
      </c>
      <c r="H3" s="7" t="n">
        <v>0.0001</v>
      </c>
    </row>
    <row r="4" spans="1:9">
      <c r="A4" s="4" t="s">
        <v>80</v>
      </c>
      <c r="B4" s="5" t="n">
        <v>100000000</v>
      </c>
      <c r="F4" s="5" t="n">
        <v>100000000</v>
      </c>
      <c r="H4" s="5" t="n">
        <v>100000000</v>
      </c>
    </row>
    <row r="5" spans="1:9">
      <c r="A5" s="4" t="s">
        <v>81</v>
      </c>
      <c r="B5" s="5" t="n">
        <v>166667</v>
      </c>
      <c r="F5" s="5" t="n">
        <v>166667</v>
      </c>
      <c r="H5" s="5" t="n">
        <v>166667</v>
      </c>
    </row>
    <row r="6" spans="1:9">
      <c r="A6" s="4" t="s">
        <v>82</v>
      </c>
      <c r="B6" s="5" t="n">
        <v>166667</v>
      </c>
      <c r="F6" s="5" t="n">
        <v>166667</v>
      </c>
      <c r="H6" s="5" t="n">
        <v>166667</v>
      </c>
    </row>
    <row r="7" spans="1:9">
      <c r="A7" s="4" t="s">
        <v>344</v>
      </c>
      <c r="B7" s="5" t="n">
        <v>20000000</v>
      </c>
      <c r="F7" s="5" t="n">
        <v>20000000</v>
      </c>
      <c r="H7" s="5" t="n">
        <v>20000000</v>
      </c>
    </row>
    <row r="8" spans="1:9">
      <c r="A8" s="4" t="s">
        <v>345</v>
      </c>
      <c r="B8" s="7" t="n">
        <v>0.0001</v>
      </c>
      <c r="F8" s="7" t="n">
        <v>0.0001</v>
      </c>
      <c r="H8" s="7" t="n">
        <v>0.0001</v>
      </c>
    </row>
    <row r="9" spans="1:9">
      <c r="A9" s="4" t="s">
        <v>346</v>
      </c>
      <c r="B9" s="6" t="n">
        <v>464190</v>
      </c>
      <c r="F9" s="6" t="n">
        <v>464190</v>
      </c>
      <c r="H9" s="6" t="n">
        <v>452346</v>
      </c>
    </row>
    <row r="10" spans="1:9">
      <c r="A10" s="4" t="s">
        <v>347</v>
      </c>
      <c r="C10" s="6" t="n">
        <v>87100</v>
      </c>
      <c r="D10" s="6" t="n">
        <v>7488</v>
      </c>
      <c r="E10" s="6" t="n">
        <v>5000</v>
      </c>
    </row>
    <row r="11" spans="1:9">
      <c r="A11" s="4" t="s">
        <v>348</v>
      </c>
      <c r="C11" s="6" t="n">
        <v>1000000</v>
      </c>
      <c r="F11" s="5" t="n">
        <v>1000000</v>
      </c>
      <c r="G11" s="6" t="n">
        <v>15000</v>
      </c>
    </row>
    <row r="12" spans="1:9">
      <c r="A12" s="4" t="s">
        <v>242</v>
      </c>
    </row>
    <row r="13" spans="1:9">
      <c r="A13" s="4" t="s">
        <v>348</v>
      </c>
      <c r="F13" s="6" t="n">
        <v>1000000</v>
      </c>
    </row>
    <row r="14" spans="1:9">
      <c r="A14" s="4" t="s">
        <v>70</v>
      </c>
    </row>
    <row r="15" spans="1:9">
      <c r="A15" s="4" t="s">
        <v>349</v>
      </c>
      <c r="B15" s="5" t="n">
        <v>1167</v>
      </c>
      <c r="F15" s="5" t="n">
        <v>1167</v>
      </c>
      <c r="H15" s="5" t="n">
        <v>1167</v>
      </c>
    </row>
    <row r="16" spans="1:9">
      <c r="A16" s="4" t="s">
        <v>344</v>
      </c>
      <c r="B16" s="5" t="n">
        <v>100000</v>
      </c>
      <c r="F16" s="5" t="n">
        <v>100000</v>
      </c>
      <c r="H16" s="5" t="n">
        <v>100000</v>
      </c>
      <c r="I16" s="5" t="n">
        <v>100000</v>
      </c>
    </row>
    <row r="17" spans="1:9">
      <c r="A17" s="4" t="s">
        <v>345</v>
      </c>
      <c r="B17" s="6" t="n">
        <v>15</v>
      </c>
      <c r="F17" s="6" t="n">
        <v>15</v>
      </c>
      <c r="H17" s="6" t="n">
        <v>15</v>
      </c>
      <c r="I17" s="6" t="n">
        <v>15</v>
      </c>
    </row>
    <row r="18" spans="1:9">
      <c r="A18" s="4" t="s">
        <v>85</v>
      </c>
    </row>
    <row r="19" spans="1:9">
      <c r="A19" s="4" t="s">
        <v>350</v>
      </c>
      <c r="H19" s="5" t="n">
        <v>20000</v>
      </c>
    </row>
    <row r="20" spans="1:9">
      <c r="A20" s="4" t="s">
        <v>351</v>
      </c>
      <c r="F20" s="6" t="n">
        <v>300000</v>
      </c>
      <c r="H20" s="6" t="n">
        <v>300000</v>
      </c>
    </row>
    <row r="21" spans="1:9">
      <c r="A21" s="4" t="s">
        <v>352</v>
      </c>
      <c r="I21" s="6" t="n">
        <v>250000</v>
      </c>
    </row>
    <row r="22" spans="1:9">
      <c r="A22" s="4" t="s">
        <v>79</v>
      </c>
      <c r="B22" s="7" t="n">
        <v>0.0001</v>
      </c>
      <c r="F22" s="7" t="n">
        <v>0.0001</v>
      </c>
      <c r="H22" s="7" t="n">
        <v>0.0001</v>
      </c>
      <c r="I22" s="6" t="n">
        <v>15</v>
      </c>
    </row>
    <row r="23" spans="1:9">
      <c r="A23" s="4" t="s">
        <v>80</v>
      </c>
      <c r="B23" s="5" t="n">
        <v>100000</v>
      </c>
      <c r="F23" s="5" t="n">
        <v>100000</v>
      </c>
      <c r="H23" s="5" t="n">
        <v>100000</v>
      </c>
    </row>
    <row r="24" spans="1:9">
      <c r="A24" s="4" t="s">
        <v>81</v>
      </c>
      <c r="B24" s="5" t="n">
        <v>44000</v>
      </c>
      <c r="F24" s="5" t="n">
        <v>44000</v>
      </c>
      <c r="H24" s="5" t="n">
        <v>44000</v>
      </c>
      <c r="I24" s="5" t="n">
        <v>16667</v>
      </c>
    </row>
    <row r="25" spans="1:9">
      <c r="A25" s="4" t="s">
        <v>82</v>
      </c>
      <c r="B25" s="5" t="n">
        <v>44000</v>
      </c>
      <c r="F25" s="5" t="n">
        <v>44000</v>
      </c>
      <c r="H25" s="5" t="n">
        <v>44000</v>
      </c>
    </row>
    <row r="26" spans="1:9">
      <c r="A26" s="4" t="s">
        <v>353</v>
      </c>
      <c r="I26" s="6" t="n">
        <v>236897</v>
      </c>
    </row>
    <row r="27" spans="1:9">
      <c r="A27" s="4" t="s">
        <v>354</v>
      </c>
      <c r="I27" s="5" t="n">
        <v>350000</v>
      </c>
    </row>
    <row r="28" spans="1:9">
      <c r="A28" s="4" t="s">
        <v>355</v>
      </c>
      <c r="I28" s="4" t="s">
        <v>356</v>
      </c>
    </row>
    <row r="29" spans="1:9">
      <c r="A29" s="4" t="s">
        <v>346</v>
      </c>
      <c r="B29" s="6" t="n">
        <v>51190</v>
      </c>
      <c r="F29" s="6" t="n">
        <v>51190</v>
      </c>
      <c r="H29" s="6" t="n">
        <v>39346</v>
      </c>
    </row>
    <row r="30" spans="1:9">
      <c r="A30" s="4" t="s">
        <v>357</v>
      </c>
      <c r="I30" s="4" t="s">
        <v>358</v>
      </c>
    </row>
    <row r="31" spans="1:9">
      <c r="A31" s="4" t="s">
        <v>359</v>
      </c>
      <c r="I31" s="6" t="n">
        <v>236897</v>
      </c>
    </row>
    <row r="32" spans="1:9">
      <c r="A32" s="4" t="s">
        <v>316</v>
      </c>
      <c r="B32" s="5" t="n">
        <v>205311</v>
      </c>
      <c r="F32" s="5" t="n">
        <v>205311</v>
      </c>
      <c r="H32" s="5" t="n">
        <v>211233</v>
      </c>
    </row>
    <row r="33" spans="1:9">
      <c r="A33" s="4" t="s">
        <v>360</v>
      </c>
      <c r="B33" s="6" t="n">
        <v>113000</v>
      </c>
      <c r="F33" s="5" t="n">
        <v>113000</v>
      </c>
      <c r="I33" s="6" t="n">
        <v>7333</v>
      </c>
    </row>
    <row r="34" spans="1:9">
      <c r="A34" s="4" t="s">
        <v>266</v>
      </c>
    </row>
    <row r="35" spans="1:9">
      <c r="A35" s="4" t="s">
        <v>347</v>
      </c>
      <c r="F35" s="6" t="n">
        <v>87100</v>
      </c>
    </row>
    <row r="36" spans="1:9">
      <c r="A36" s="4" t="s">
        <v>361</v>
      </c>
    </row>
    <row r="37" spans="1:9">
      <c r="A37" s="4" t="s">
        <v>362</v>
      </c>
      <c r="H37" s="6" t="n">
        <v>21894</v>
      </c>
    </row>
    <row r="38" spans="1:9">
      <c r="A38" s="4" t="s">
        <v>81</v>
      </c>
      <c r="H38" s="5" t="n">
        <v>65000</v>
      </c>
    </row>
    <row r="39" spans="1:9">
      <c r="A39" s="4" t="s">
        <v>316</v>
      </c>
      <c r="H39" s="6" t="n">
        <v>184395</v>
      </c>
    </row>
    <row r="40" spans="1:9">
      <c r="A40" s="4" t="s">
        <v>63</v>
      </c>
    </row>
    <row r="41" spans="1:9">
      <c r="A41" s="4" t="s">
        <v>363</v>
      </c>
      <c r="B41" s="5" t="n">
        <v>23333</v>
      </c>
      <c r="F41" s="5" t="n">
        <v>53733</v>
      </c>
    </row>
    <row r="42" spans="1:9">
      <c r="A42" s="4" t="s">
        <v>352</v>
      </c>
      <c r="F42" s="6" t="n">
        <v>806000</v>
      </c>
    </row>
    <row r="43" spans="1:9">
      <c r="A43" s="4" t="s">
        <v>60</v>
      </c>
      <c r="B43" s="6" t="n">
        <v>-30000</v>
      </c>
      <c r="F43" s="6" t="n">
        <v>-30000</v>
      </c>
    </row>
    <row r="44" spans="1:9">
      <c r="A44" s="4" t="s">
        <v>81</v>
      </c>
      <c r="I44" s="5" t="n">
        <v>166667</v>
      </c>
    </row>
    <row r="45" spans="1:9">
      <c r="A45" s="4" t="s">
        <v>364</v>
      </c>
      <c r="I45" s="6" t="n">
        <v>15</v>
      </c>
    </row>
    <row r="46" spans="1:9">
      <c r="A46" s="4" t="s">
        <v>365</v>
      </c>
      <c r="I46" s="6" t="n">
        <v>2500000</v>
      </c>
    </row>
    <row r="47" spans="1:9">
      <c r="A47" s="4" t="s">
        <v>354</v>
      </c>
      <c r="I47" s="5" t="n">
        <v>170000</v>
      </c>
    </row>
    <row r="48" spans="1:9">
      <c r="A48" s="4" t="s">
        <v>366</v>
      </c>
      <c r="B48" s="6" t="n">
        <v>15</v>
      </c>
      <c r="F48" s="6" t="n">
        <v>15</v>
      </c>
      <c r="I48" s="6" t="n">
        <v>15</v>
      </c>
    </row>
    <row r="49" spans="1:9">
      <c r="A49" s="4" t="s">
        <v>355</v>
      </c>
      <c r="F49" s="4" t="s">
        <v>367</v>
      </c>
      <c r="I49" s="4" t="s">
        <v>356</v>
      </c>
    </row>
    <row r="50" spans="1:9">
      <c r="A50" s="4" t="s">
        <v>359</v>
      </c>
      <c r="F50" s="6" t="n">
        <v>520000</v>
      </c>
    </row>
    <row r="51" spans="1:9">
      <c r="A51" s="4" t="s">
        <v>368</v>
      </c>
    </row>
    <row r="52" spans="1:9">
      <c r="A52" s="4" t="s">
        <v>369</v>
      </c>
      <c r="B52" s="5" t="n">
        <v>5000000</v>
      </c>
      <c r="F52" s="5" t="n">
        <v>5000000</v>
      </c>
    </row>
    <row r="53" spans="1:9">
      <c r="A53" s="4" t="s">
        <v>370</v>
      </c>
      <c r="B53" s="5" t="n">
        <v>1375000</v>
      </c>
      <c r="F53" s="5" t="n">
        <v>137500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36</v>
      </c>
      <c r="C1" s="2" t="s">
        <v>37</v>
      </c>
    </row>
    <row r="2" spans="1:3">
      <c r="A2" s="4" t="s">
        <v>73</v>
      </c>
      <c r="B2" s="7" t="n">
        <v>0.0001</v>
      </c>
      <c r="C2" s="7" t="n">
        <v>0.0001</v>
      </c>
    </row>
    <row r="3" spans="1:3">
      <c r="A3" s="4" t="s">
        <v>74</v>
      </c>
      <c r="B3" s="5" t="n">
        <v>20000000</v>
      </c>
      <c r="C3" s="5" t="n">
        <v>20000000</v>
      </c>
    </row>
    <row r="4" spans="1:3">
      <c r="A4" s="4" t="s">
        <v>75</v>
      </c>
      <c r="B4" s="7" t="n">
        <v>0.0001</v>
      </c>
      <c r="C4" s="7" t="n">
        <v>0.0001</v>
      </c>
    </row>
    <row r="5" spans="1:3">
      <c r="A5" s="4" t="s">
        <v>76</v>
      </c>
      <c r="B5" s="5" t="n">
        <v>100000000</v>
      </c>
      <c r="C5" s="5" t="n">
        <v>100000000</v>
      </c>
    </row>
    <row r="6" spans="1:3">
      <c r="A6" s="4" t="s">
        <v>77</v>
      </c>
      <c r="B6" s="5" t="n">
        <v>40293066</v>
      </c>
      <c r="C6" s="5" t="n">
        <v>40239333</v>
      </c>
    </row>
    <row r="7" spans="1:3">
      <c r="A7" s="4" t="s">
        <v>78</v>
      </c>
      <c r="B7" s="5" t="n">
        <v>40293066</v>
      </c>
      <c r="C7" s="5" t="n">
        <v>40239333</v>
      </c>
    </row>
    <row r="8" spans="1:3">
      <c r="A8" s="4" t="s">
        <v>79</v>
      </c>
      <c r="B8" s="7" t="n">
        <v>0.0001</v>
      </c>
      <c r="C8" s="7" t="n">
        <v>0.0001</v>
      </c>
    </row>
    <row r="9" spans="1:3">
      <c r="A9" s="4" t="s">
        <v>80</v>
      </c>
      <c r="B9" s="5" t="n">
        <v>100000000</v>
      </c>
      <c r="C9" s="5" t="n">
        <v>100000000</v>
      </c>
    </row>
    <row r="10" spans="1:3">
      <c r="A10" s="4" t="s">
        <v>81</v>
      </c>
      <c r="B10" s="5" t="n">
        <v>166667</v>
      </c>
      <c r="C10" s="5" t="n">
        <v>166667</v>
      </c>
    </row>
    <row r="11" spans="1:3">
      <c r="A11" s="4" t="s">
        <v>82</v>
      </c>
      <c r="B11" s="5" t="n">
        <v>166667</v>
      </c>
      <c r="C11" s="5" t="n">
        <v>166667</v>
      </c>
    </row>
    <row r="12" spans="1:3">
      <c r="A12" s="4" t="s">
        <v>70</v>
      </c>
    </row>
    <row r="13" spans="1:3">
      <c r="A13" s="4" t="s">
        <v>73</v>
      </c>
      <c r="B13" s="6" t="n">
        <v>15</v>
      </c>
      <c r="C13" s="6" t="n">
        <v>15</v>
      </c>
    </row>
    <row r="14" spans="1:3">
      <c r="A14" s="4" t="s">
        <v>74</v>
      </c>
      <c r="B14" s="5" t="n">
        <v>100000</v>
      </c>
      <c r="C14" s="5" t="n">
        <v>100000</v>
      </c>
    </row>
    <row r="15" spans="1:3">
      <c r="A15" s="4" t="s">
        <v>83</v>
      </c>
      <c r="B15" s="5" t="n">
        <v>1167</v>
      </c>
      <c r="C15" s="5" t="n">
        <v>1167</v>
      </c>
    </row>
    <row r="16" spans="1:3">
      <c r="A16" s="4" t="s">
        <v>84</v>
      </c>
      <c r="B16" s="5" t="n">
        <v>1167</v>
      </c>
      <c r="C16" s="5" t="n">
        <v>1167</v>
      </c>
    </row>
    <row r="17" spans="1:3">
      <c r="A17" s="4" t="s">
        <v>85</v>
      </c>
    </row>
    <row r="18" spans="1:3">
      <c r="A18" s="4" t="s">
        <v>79</v>
      </c>
      <c r="B18" s="7" t="n">
        <v>0.0001</v>
      </c>
      <c r="C18" s="7" t="n">
        <v>0.0001</v>
      </c>
    </row>
    <row r="19" spans="1:3">
      <c r="A19" s="4" t="s">
        <v>80</v>
      </c>
      <c r="B19" s="5" t="n">
        <v>100000</v>
      </c>
      <c r="C19" s="5" t="n">
        <v>100000</v>
      </c>
    </row>
    <row r="20" spans="1:3">
      <c r="A20" s="4" t="s">
        <v>81</v>
      </c>
      <c r="B20" s="5" t="n">
        <v>44000</v>
      </c>
      <c r="C20" s="5" t="n">
        <v>44000</v>
      </c>
    </row>
    <row r="21" spans="1:3">
      <c r="A21" s="4" t="s">
        <v>82</v>
      </c>
      <c r="B21" s="5" t="n">
        <v>44000</v>
      </c>
      <c r="C21" s="5" t="n">
        <v>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36</v>
      </c>
      <c r="C2" s="2" t="s">
        <v>88</v>
      </c>
      <c r="D2" s="2" t="s">
        <v>36</v>
      </c>
      <c r="E2" s="2" t="s">
        <v>88</v>
      </c>
    </row>
    <row r="3" spans="1:5">
      <c r="A3" s="3" t="s">
        <v>89</v>
      </c>
    </row>
    <row r="4" spans="1:5">
      <c r="A4" s="4" t="s">
        <v>90</v>
      </c>
      <c r="B4" s="6" t="n">
        <v>39799</v>
      </c>
      <c r="C4" s="6" t="n">
        <v>8932</v>
      </c>
      <c r="D4" s="6" t="n">
        <v>66912</v>
      </c>
      <c r="E4" s="6" t="n">
        <v>17365</v>
      </c>
    </row>
    <row r="5" spans="1:5">
      <c r="A5" s="4" t="s">
        <v>91</v>
      </c>
      <c r="B5" s="5" t="n">
        <v>39799</v>
      </c>
      <c r="C5" s="5" t="n">
        <v>8932</v>
      </c>
      <c r="D5" s="5" t="n">
        <v>66912</v>
      </c>
      <c r="E5" s="5" t="n">
        <v>17365</v>
      </c>
    </row>
    <row r="6" spans="1:5">
      <c r="A6" s="3" t="s">
        <v>92</v>
      </c>
    </row>
    <row r="7" spans="1:5">
      <c r="A7" s="4" t="s">
        <v>93</v>
      </c>
      <c r="B7" s="5" t="n">
        <v>40625</v>
      </c>
      <c r="C7" s="4" t="s">
        <v>43</v>
      </c>
      <c r="D7" s="5" t="n">
        <v>81250</v>
      </c>
      <c r="E7" s="4" t="s">
        <v>43</v>
      </c>
    </row>
    <row r="8" spans="1:5">
      <c r="A8" s="4" t="s">
        <v>94</v>
      </c>
      <c r="B8" s="5" t="n">
        <v>202256</v>
      </c>
      <c r="C8" s="5" t="n">
        <v>17144</v>
      </c>
      <c r="D8" s="5" t="n">
        <v>380405</v>
      </c>
      <c r="E8" s="5" t="n">
        <v>53346</v>
      </c>
    </row>
    <row r="9" spans="1:5">
      <c r="A9" s="4" t="s">
        <v>95</v>
      </c>
      <c r="B9" s="5" t="n">
        <v>306362</v>
      </c>
      <c r="C9" s="5" t="n">
        <v>9088</v>
      </c>
      <c r="D9" s="5" t="n">
        <v>330937</v>
      </c>
      <c r="E9" s="5" t="n">
        <v>26848</v>
      </c>
    </row>
    <row r="10" spans="1:5">
      <c r="A10" s="4" t="s">
        <v>96</v>
      </c>
      <c r="B10" s="5" t="n">
        <v>549243</v>
      </c>
      <c r="C10" s="5" t="n">
        <v>26232</v>
      </c>
      <c r="D10" s="5" t="n">
        <v>792592</v>
      </c>
      <c r="E10" s="5" t="n">
        <v>80194</v>
      </c>
    </row>
    <row r="11" spans="1:5">
      <c r="A11" s="4" t="s">
        <v>97</v>
      </c>
      <c r="B11" s="5" t="n">
        <v>-509444</v>
      </c>
      <c r="C11" s="5" t="n">
        <v>-17300</v>
      </c>
      <c r="D11" s="5" t="n">
        <v>-725680</v>
      </c>
      <c r="E11" s="5" t="n">
        <v>-62829</v>
      </c>
    </row>
    <row r="12" spans="1:5">
      <c r="A12" s="3" t="s">
        <v>98</v>
      </c>
    </row>
    <row r="13" spans="1:5">
      <c r="A13" s="4" t="s">
        <v>99</v>
      </c>
      <c r="B13" s="5" t="n">
        <v>316774</v>
      </c>
      <c r="C13" s="4" t="s">
        <v>43</v>
      </c>
      <c r="D13" s="5" t="n">
        <v>316774</v>
      </c>
      <c r="E13" s="4" t="s">
        <v>43</v>
      </c>
    </row>
    <row r="14" spans="1:5">
      <c r="A14" s="4" t="s">
        <v>100</v>
      </c>
      <c r="B14" s="5" t="n">
        <v>-310000</v>
      </c>
      <c r="C14" s="5" t="n">
        <v>-103108</v>
      </c>
      <c r="D14" s="5" t="n">
        <v>-620000</v>
      </c>
      <c r="E14" s="5" t="n">
        <v>-1032216</v>
      </c>
    </row>
    <row r="15" spans="1:5">
      <c r="A15" s="4" t="s">
        <v>101</v>
      </c>
      <c r="B15" s="5" t="n">
        <v>6774</v>
      </c>
      <c r="C15" s="5" t="n">
        <v>-103108</v>
      </c>
      <c r="D15" s="5" t="n">
        <v>-303226</v>
      </c>
      <c r="E15" s="5" t="n">
        <v>-1032216</v>
      </c>
    </row>
    <row r="16" spans="1:5">
      <c r="A16" s="4" t="s">
        <v>102</v>
      </c>
      <c r="B16" s="5" t="n">
        <v>-502670</v>
      </c>
      <c r="C16" s="5" t="n">
        <v>-120408</v>
      </c>
      <c r="D16" s="5" t="n">
        <v>-1028906</v>
      </c>
      <c r="E16" s="5" t="n">
        <v>-1095045</v>
      </c>
    </row>
    <row r="17" spans="1:5">
      <c r="A17" s="4" t="s">
        <v>103</v>
      </c>
      <c r="B17" s="5" t="n">
        <v>-5922</v>
      </c>
      <c r="C17" s="5" t="n">
        <v>-5923</v>
      </c>
      <c r="D17" s="5" t="n">
        <v>-11844</v>
      </c>
      <c r="E17" s="5" t="n">
        <v>-11845</v>
      </c>
    </row>
    <row r="18" spans="1:5">
      <c r="A18" s="4" t="s">
        <v>104</v>
      </c>
      <c r="B18" s="5" t="n">
        <v>-4883</v>
      </c>
      <c r="C18" s="4" t="s">
        <v>43</v>
      </c>
      <c r="D18" s="5" t="n">
        <v>-9765</v>
      </c>
      <c r="E18" s="4" t="s">
        <v>43</v>
      </c>
    </row>
    <row r="19" spans="1:5">
      <c r="A19" s="4" t="s">
        <v>105</v>
      </c>
      <c r="B19" s="6" t="n">
        <v>-513475</v>
      </c>
      <c r="C19" s="6" t="n">
        <v>-126331</v>
      </c>
      <c r="D19" s="6" t="n">
        <v>-1050515</v>
      </c>
      <c r="E19" s="6" t="n">
        <v>-1106890</v>
      </c>
    </row>
    <row r="20" spans="1:5">
      <c r="A20" s="4" t="s">
        <v>106</v>
      </c>
      <c r="B20" s="8" t="n">
        <v>-0.01</v>
      </c>
      <c r="C20" s="6" t="n">
        <v>0</v>
      </c>
      <c r="D20" s="8" t="n">
        <v>-0.03</v>
      </c>
      <c r="E20" s="8" t="n">
        <v>-0.03</v>
      </c>
    </row>
    <row r="21" spans="1:5">
      <c r="A21" s="4" t="s">
        <v>107</v>
      </c>
      <c r="B21" s="5" t="n">
        <v>40272810</v>
      </c>
      <c r="C21" s="5" t="n">
        <v>40406000</v>
      </c>
      <c r="D21" s="5" t="n">
        <v>40258851</v>
      </c>
      <c r="E21" s="5" t="n">
        <v>4040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4"/>
    <col customWidth="1" max="6" min="6" width="20"/>
    <col customWidth="1" max="7" min="7" width="25"/>
    <col customWidth="1" max="8" min="8" width="12"/>
  </cols>
  <sheetData>
    <row r="1" spans="1:8">
      <c r="A1" s="1" t="s">
        <v>108</v>
      </c>
      <c r="B1" s="2" t="s">
        <v>63</v>
      </c>
      <c r="C1" s="2" t="s">
        <v>71</v>
      </c>
      <c r="D1" s="2" t="s">
        <v>109</v>
      </c>
      <c r="E1" s="2" t="s">
        <v>110</v>
      </c>
      <c r="F1" s="2" t="s">
        <v>65</v>
      </c>
      <c r="G1" s="2" t="s">
        <v>67</v>
      </c>
      <c r="H1" s="2" t="s">
        <v>111</v>
      </c>
    </row>
    <row r="2" spans="1:8">
      <c r="A2" s="4" t="s">
        <v>112</v>
      </c>
      <c r="B2" s="6" t="n">
        <v>4041</v>
      </c>
      <c r="C2" s="6" t="n">
        <v>2</v>
      </c>
      <c r="D2" s="6" t="n">
        <v>2477220</v>
      </c>
      <c r="F2" s="6" t="n">
        <v>-649380</v>
      </c>
      <c r="H2" s="6" t="n">
        <v>1831883</v>
      </c>
    </row>
    <row r="3" spans="1:8">
      <c r="A3" s="4" t="s">
        <v>113</v>
      </c>
      <c r="B3" s="5" t="n">
        <v>40406000</v>
      </c>
      <c r="C3" s="5" t="n">
        <v>24000</v>
      </c>
    </row>
    <row r="4" spans="1:8">
      <c r="A4" s="3" t="s">
        <v>114</v>
      </c>
    </row>
    <row r="5" spans="1:8">
      <c r="A5" s="4" t="s">
        <v>115</v>
      </c>
      <c r="D5" s="5" t="n">
        <v>5000</v>
      </c>
      <c r="H5" s="5" t="n">
        <v>5000</v>
      </c>
    </row>
    <row r="6" spans="1:8">
      <c r="A6" s="4" t="s">
        <v>116</v>
      </c>
      <c r="C6" s="5" t="n">
        <v>1000</v>
      </c>
    </row>
    <row r="7" spans="1:8">
      <c r="A7" s="4" t="s">
        <v>117</v>
      </c>
      <c r="D7" s="5" t="n">
        <v>81250</v>
      </c>
      <c r="H7" s="5" t="n">
        <v>81250</v>
      </c>
    </row>
    <row r="8" spans="1:8">
      <c r="A8" s="4" t="s">
        <v>118</v>
      </c>
      <c r="F8" s="5" t="n">
        <v>-5923</v>
      </c>
      <c r="H8" s="5" t="n">
        <v>-5923</v>
      </c>
    </row>
    <row r="9" spans="1:8">
      <c r="A9" s="4" t="s">
        <v>102</v>
      </c>
      <c r="F9" s="5" t="n">
        <v>-974637</v>
      </c>
      <c r="H9" s="5" t="n">
        <v>-974637</v>
      </c>
    </row>
    <row r="10" spans="1:8">
      <c r="A10" s="4" t="s">
        <v>119</v>
      </c>
      <c r="B10" s="6" t="n">
        <v>4041</v>
      </c>
      <c r="C10" s="6" t="n">
        <v>2</v>
      </c>
      <c r="D10" s="5" t="n">
        <v>2563470</v>
      </c>
      <c r="F10" s="5" t="n">
        <v>-1629940</v>
      </c>
      <c r="H10" s="5" t="n">
        <v>937573</v>
      </c>
    </row>
    <row r="11" spans="1:8">
      <c r="A11" s="4" t="s">
        <v>120</v>
      </c>
      <c r="B11" s="5" t="n">
        <v>40406000</v>
      </c>
      <c r="C11" s="5" t="n">
        <v>25000</v>
      </c>
    </row>
    <row r="12" spans="1:8">
      <c r="A12" s="4" t="s">
        <v>112</v>
      </c>
      <c r="B12" s="6" t="n">
        <v>4041</v>
      </c>
      <c r="C12" s="6" t="n">
        <v>2</v>
      </c>
      <c r="D12" s="5" t="n">
        <v>2477220</v>
      </c>
      <c r="F12" s="5" t="n">
        <v>-649380</v>
      </c>
      <c r="H12" s="5" t="n">
        <v>1831883</v>
      </c>
    </row>
    <row r="13" spans="1:8">
      <c r="A13" s="4" t="s">
        <v>113</v>
      </c>
      <c r="B13" s="5" t="n">
        <v>40406000</v>
      </c>
      <c r="C13" s="5" t="n">
        <v>24000</v>
      </c>
    </row>
    <row r="14" spans="1:8">
      <c r="A14" s="3" t="s">
        <v>114</v>
      </c>
    </row>
    <row r="15" spans="1:8">
      <c r="A15" s="4" t="s">
        <v>118</v>
      </c>
      <c r="H15" s="5" t="n">
        <v>-11845</v>
      </c>
    </row>
    <row r="16" spans="1:8">
      <c r="A16" s="4" t="s">
        <v>121</v>
      </c>
      <c r="H16" s="5" t="n">
        <v>15000</v>
      </c>
    </row>
    <row r="17" spans="1:8">
      <c r="A17" s="4" t="s">
        <v>102</v>
      </c>
      <c r="H17" s="5" t="n">
        <v>-1095045</v>
      </c>
    </row>
    <row r="18" spans="1:8">
      <c r="A18" s="4" t="s">
        <v>122</v>
      </c>
      <c r="B18" s="6" t="n">
        <v>4041</v>
      </c>
      <c r="C18" s="6" t="n">
        <v>2</v>
      </c>
      <c r="D18" s="5" t="n">
        <v>2674102</v>
      </c>
      <c r="F18" s="5" t="n">
        <v>-1756271</v>
      </c>
      <c r="H18" s="5" t="n">
        <v>921874</v>
      </c>
    </row>
    <row r="19" spans="1:8">
      <c r="A19" s="4" t="s">
        <v>123</v>
      </c>
      <c r="B19" s="5" t="n">
        <v>40406000</v>
      </c>
      <c r="C19" s="5" t="n">
        <v>25000</v>
      </c>
    </row>
    <row r="20" spans="1:8">
      <c r="A20" s="4" t="s">
        <v>124</v>
      </c>
      <c r="B20" s="6" t="n">
        <v>4041</v>
      </c>
      <c r="C20" s="6" t="n">
        <v>2</v>
      </c>
      <c r="D20" s="5" t="n">
        <v>2563470</v>
      </c>
      <c r="F20" s="5" t="n">
        <v>-1629940</v>
      </c>
      <c r="H20" s="5" t="n">
        <v>937573</v>
      </c>
    </row>
    <row r="21" spans="1:8">
      <c r="A21" s="4" t="s">
        <v>125</v>
      </c>
      <c r="B21" s="5" t="n">
        <v>40406000</v>
      </c>
      <c r="C21" s="5" t="n">
        <v>25000</v>
      </c>
    </row>
    <row r="22" spans="1:8">
      <c r="A22" s="3" t="s">
        <v>114</v>
      </c>
    </row>
    <row r="23" spans="1:8">
      <c r="A23" s="4" t="s">
        <v>115</v>
      </c>
      <c r="D23" s="5" t="n">
        <v>7488</v>
      </c>
      <c r="H23" s="5" t="n">
        <v>7488</v>
      </c>
    </row>
    <row r="24" spans="1:8">
      <c r="A24" s="4" t="s">
        <v>117</v>
      </c>
      <c r="D24" s="5" t="n">
        <v>103144</v>
      </c>
      <c r="H24" s="5" t="n">
        <v>103144</v>
      </c>
    </row>
    <row r="25" spans="1:8">
      <c r="A25" s="4" t="s">
        <v>118</v>
      </c>
      <c r="F25" s="5" t="n">
        <v>-5923</v>
      </c>
      <c r="H25" s="5" t="n">
        <v>-5923</v>
      </c>
    </row>
    <row r="26" spans="1:8">
      <c r="A26" s="4" t="s">
        <v>102</v>
      </c>
      <c r="F26" s="5" t="n">
        <v>-120408</v>
      </c>
      <c r="H26" s="5" t="n">
        <v>-120408</v>
      </c>
    </row>
    <row r="27" spans="1:8">
      <c r="A27" s="4" t="s">
        <v>122</v>
      </c>
      <c r="B27" s="6" t="n">
        <v>4041</v>
      </c>
      <c r="C27" s="6" t="n">
        <v>2</v>
      </c>
      <c r="D27" s="5" t="n">
        <v>2674102</v>
      </c>
      <c r="F27" s="5" t="n">
        <v>-1756271</v>
      </c>
      <c r="H27" s="5" t="n">
        <v>921874</v>
      </c>
    </row>
    <row r="28" spans="1:8">
      <c r="A28" s="4" t="s">
        <v>123</v>
      </c>
      <c r="B28" s="5" t="n">
        <v>40406000</v>
      </c>
      <c r="C28" s="5" t="n">
        <v>25000</v>
      </c>
    </row>
    <row r="29" spans="1:8">
      <c r="A29" s="4" t="s">
        <v>126</v>
      </c>
      <c r="B29" s="6" t="n">
        <v>4024</v>
      </c>
      <c r="C29" s="6" t="n">
        <v>17505</v>
      </c>
      <c r="D29" s="5" t="n">
        <v>2980118</v>
      </c>
      <c r="F29" s="5" t="n">
        <v>-2281217</v>
      </c>
      <c r="H29" s="5" t="n">
        <v>720430</v>
      </c>
    </row>
    <row r="30" spans="1:8">
      <c r="A30" s="4" t="s">
        <v>127</v>
      </c>
      <c r="B30" s="5" t="n">
        <v>40239333</v>
      </c>
      <c r="C30" s="5" t="n">
        <v>1167</v>
      </c>
    </row>
    <row r="31" spans="1:8">
      <c r="A31" s="3" t="s">
        <v>114</v>
      </c>
    </row>
    <row r="32" spans="1:8">
      <c r="A32" s="4" t="s">
        <v>115</v>
      </c>
      <c r="D32" s="5" t="n">
        <v>87100</v>
      </c>
      <c r="H32" s="5" t="n">
        <v>87100</v>
      </c>
    </row>
    <row r="33" spans="1:8">
      <c r="A33" s="4" t="s">
        <v>118</v>
      </c>
      <c r="F33" s="5" t="n">
        <v>-5922</v>
      </c>
      <c r="H33" s="5" t="n">
        <v>-5922</v>
      </c>
    </row>
    <row r="34" spans="1:8">
      <c r="A34" s="4" t="s">
        <v>128</v>
      </c>
      <c r="D34" s="5" t="n">
        <v>425997</v>
      </c>
      <c r="E34" s="6" t="n">
        <v>-30000</v>
      </c>
      <c r="H34" s="5" t="n">
        <v>396000</v>
      </c>
    </row>
    <row r="35" spans="1:8">
      <c r="A35" s="4" t="s">
        <v>121</v>
      </c>
      <c r="D35" s="5" t="n">
        <v>1000000</v>
      </c>
      <c r="H35" s="5" t="n">
        <v>1000000</v>
      </c>
    </row>
    <row r="36" spans="1:8">
      <c r="A36" s="4" t="s">
        <v>129</v>
      </c>
      <c r="D36" s="5" t="n">
        <v>29222200</v>
      </c>
      <c r="H36" s="5" t="n">
        <v>29222500</v>
      </c>
    </row>
    <row r="37" spans="1:8">
      <c r="A37" s="4" t="s">
        <v>102</v>
      </c>
      <c r="F37" s="5" t="n">
        <v>-531118</v>
      </c>
      <c r="G37" s="6" t="n">
        <v>4882</v>
      </c>
      <c r="H37" s="5" t="n">
        <v>-526236</v>
      </c>
    </row>
    <row r="38" spans="1:8">
      <c r="A38" s="4" t="s">
        <v>130</v>
      </c>
      <c r="B38" s="6" t="n">
        <v>4327</v>
      </c>
      <c r="C38" s="6" t="n">
        <v>17505</v>
      </c>
      <c r="D38" s="5" t="n">
        <v>33715415</v>
      </c>
      <c r="E38" s="5" t="n">
        <v>-30000</v>
      </c>
      <c r="F38" s="5" t="n">
        <v>-2818257</v>
      </c>
      <c r="G38" s="5" t="n">
        <v>4882</v>
      </c>
      <c r="H38" s="5" t="n">
        <v>30893872</v>
      </c>
    </row>
    <row r="39" spans="1:8">
      <c r="A39" s="4" t="s">
        <v>131</v>
      </c>
      <c r="B39" s="5" t="n">
        <v>43269733</v>
      </c>
      <c r="C39" s="5" t="n">
        <v>1167</v>
      </c>
    </row>
    <row r="40" spans="1:8">
      <c r="A40" s="4" t="s">
        <v>126</v>
      </c>
      <c r="B40" s="6" t="n">
        <v>4024</v>
      </c>
      <c r="C40" s="6" t="n">
        <v>17505</v>
      </c>
      <c r="D40" s="5" t="n">
        <v>2980118</v>
      </c>
      <c r="F40" s="5" t="n">
        <v>-2281217</v>
      </c>
      <c r="H40" s="5" t="n">
        <v>720430</v>
      </c>
    </row>
    <row r="41" spans="1:8">
      <c r="A41" s="4" t="s">
        <v>127</v>
      </c>
      <c r="B41" s="5" t="n">
        <v>40239333</v>
      </c>
      <c r="C41" s="5" t="n">
        <v>1167</v>
      </c>
    </row>
    <row r="42" spans="1:8">
      <c r="A42" s="3" t="s">
        <v>114</v>
      </c>
    </row>
    <row r="43" spans="1:8">
      <c r="A43" s="4" t="s">
        <v>118</v>
      </c>
      <c r="H43" s="5" t="n">
        <v>-11844</v>
      </c>
    </row>
    <row r="44" spans="1:8">
      <c r="A44" s="4" t="s">
        <v>132</v>
      </c>
      <c r="B44" s="5" t="n">
        <v>53733</v>
      </c>
    </row>
    <row r="45" spans="1:8">
      <c r="A45" s="4" t="s">
        <v>133</v>
      </c>
      <c r="H45" s="5" t="n">
        <v>-40000</v>
      </c>
    </row>
    <row r="46" spans="1:8">
      <c r="A46" s="4" t="s">
        <v>121</v>
      </c>
      <c r="H46" s="5" t="n">
        <v>1000000</v>
      </c>
    </row>
    <row r="47" spans="1:8">
      <c r="A47" s="4" t="s">
        <v>102</v>
      </c>
      <c r="H47" s="5" t="n">
        <v>-1028906</v>
      </c>
    </row>
    <row r="48" spans="1:8">
      <c r="A48" s="4" t="s">
        <v>134</v>
      </c>
      <c r="B48" s="6" t="n">
        <v>4029</v>
      </c>
      <c r="C48" s="6" t="n">
        <v>17505</v>
      </c>
      <c r="D48" s="5" t="n">
        <v>4833216</v>
      </c>
      <c r="F48" s="5" t="n">
        <v>-3331732</v>
      </c>
      <c r="G48" s="5" t="n">
        <v>9765</v>
      </c>
      <c r="H48" s="5" t="n">
        <v>1532783</v>
      </c>
    </row>
    <row r="49" spans="1:8">
      <c r="A49" s="4" t="s">
        <v>135</v>
      </c>
      <c r="B49" s="5" t="n">
        <v>40293066</v>
      </c>
      <c r="C49" s="5" t="n">
        <v>1167</v>
      </c>
    </row>
    <row r="50" spans="1:8">
      <c r="A50" s="4" t="s">
        <v>136</v>
      </c>
      <c r="B50" s="6" t="n">
        <v>4327</v>
      </c>
      <c r="C50" s="6" t="n">
        <v>17505</v>
      </c>
      <c r="D50" s="5" t="n">
        <v>33715415</v>
      </c>
      <c r="E50" s="5" t="n">
        <v>-30000</v>
      </c>
      <c r="F50" s="5" t="n">
        <v>-2818257</v>
      </c>
      <c r="G50" s="5" t="n">
        <v>4882</v>
      </c>
      <c r="H50" s="5" t="n">
        <v>30893872</v>
      </c>
    </row>
    <row r="51" spans="1:8">
      <c r="A51" s="4" t="s">
        <v>137</v>
      </c>
      <c r="B51" s="5" t="n">
        <v>43269733</v>
      </c>
      <c r="C51" s="5" t="n">
        <v>1167</v>
      </c>
    </row>
    <row r="52" spans="1:8">
      <c r="A52" s="3" t="s">
        <v>114</v>
      </c>
    </row>
    <row r="53" spans="1:8">
      <c r="A53" s="4" t="s">
        <v>118</v>
      </c>
      <c r="F53" s="5" t="n">
        <v>-5922</v>
      </c>
      <c r="H53" s="5" t="n">
        <v>-5922</v>
      </c>
    </row>
    <row r="54" spans="1:8">
      <c r="A54" s="4" t="s">
        <v>128</v>
      </c>
      <c r="B54" s="6" t="n">
        <v>2</v>
      </c>
      <c r="D54" s="5" t="n">
        <v>380001</v>
      </c>
      <c r="E54" s="6" t="n">
        <v>30000</v>
      </c>
      <c r="H54" s="5" t="n">
        <v>410003</v>
      </c>
    </row>
    <row r="55" spans="1:8">
      <c r="A55" s="4" t="s">
        <v>132</v>
      </c>
      <c r="B55" s="5" t="n">
        <v>23333</v>
      </c>
    </row>
    <row r="56" spans="1:8">
      <c r="A56" s="4" t="s">
        <v>138</v>
      </c>
      <c r="B56" s="6" t="n">
        <v>-300</v>
      </c>
      <c r="D56" s="5" t="n">
        <v>-29222200</v>
      </c>
      <c r="H56" s="5" t="n">
        <v>-29222500</v>
      </c>
    </row>
    <row r="57" spans="1:8">
      <c r="A57" s="4" t="s">
        <v>139</v>
      </c>
      <c r="B57" s="5" t="n">
        <v>-3000000</v>
      </c>
    </row>
    <row r="58" spans="1:8">
      <c r="A58" s="4" t="s">
        <v>133</v>
      </c>
      <c r="D58" s="5" t="n">
        <v>-40000</v>
      </c>
      <c r="H58" s="5" t="n">
        <v>-40000</v>
      </c>
    </row>
    <row r="59" spans="1:8">
      <c r="A59" s="4" t="s">
        <v>102</v>
      </c>
      <c r="F59" s="5" t="n">
        <v>-507553</v>
      </c>
      <c r="G59" s="5" t="n">
        <v>4883</v>
      </c>
      <c r="H59" s="5" t="n">
        <v>-502670</v>
      </c>
    </row>
    <row r="60" spans="1:8">
      <c r="A60" s="4" t="s">
        <v>134</v>
      </c>
      <c r="B60" s="6" t="n">
        <v>4029</v>
      </c>
      <c r="C60" s="6" t="n">
        <v>17505</v>
      </c>
      <c r="D60" s="6" t="n">
        <v>4833216</v>
      </c>
      <c r="F60" s="6" t="n">
        <v>-3331732</v>
      </c>
      <c r="G60" s="6" t="n">
        <v>9765</v>
      </c>
      <c r="H60" s="6" t="n">
        <v>1532783</v>
      </c>
    </row>
    <row r="61" spans="1:8">
      <c r="A61" s="4" t="s">
        <v>135</v>
      </c>
      <c r="B61" s="5" t="n">
        <v>40293066</v>
      </c>
      <c r="C61" s="5" t="n">
        <v>1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36</v>
      </c>
      <c r="C2" s="2" t="s">
        <v>88</v>
      </c>
    </row>
    <row r="3" spans="1:3">
      <c r="A3" s="3" t="s">
        <v>141</v>
      </c>
    </row>
    <row r="4" spans="1:3">
      <c r="A4" s="4" t="s">
        <v>142</v>
      </c>
      <c r="B4" s="6" t="n">
        <v>-1028906</v>
      </c>
      <c r="C4" s="6" t="n">
        <v>-1095045</v>
      </c>
    </row>
    <row r="5" spans="1:3">
      <c r="A5" s="3" t="s">
        <v>143</v>
      </c>
    </row>
    <row r="6" spans="1:3">
      <c r="A6" s="4" t="s">
        <v>144</v>
      </c>
      <c r="B6" s="5" t="n">
        <v>2147</v>
      </c>
      <c r="C6" s="5" t="n">
        <v>187</v>
      </c>
    </row>
    <row r="7" spans="1:3">
      <c r="A7" s="4" t="s">
        <v>145</v>
      </c>
      <c r="B7" s="5" t="n">
        <v>22306</v>
      </c>
      <c r="C7" s="5" t="n">
        <v>-990</v>
      </c>
    </row>
    <row r="8" spans="1:3">
      <c r="A8" s="4" t="s">
        <v>146</v>
      </c>
      <c r="B8" s="4" t="s">
        <v>43</v>
      </c>
      <c r="C8" s="5" t="n">
        <v>1032215</v>
      </c>
    </row>
    <row r="9" spans="1:3">
      <c r="A9" s="4" t="s">
        <v>99</v>
      </c>
      <c r="B9" s="5" t="n">
        <v>-316774</v>
      </c>
      <c r="C9" s="4" t="s">
        <v>43</v>
      </c>
    </row>
    <row r="10" spans="1:3">
      <c r="A10" s="3" t="s">
        <v>147</v>
      </c>
    </row>
    <row r="11" spans="1:3">
      <c r="A11" s="4" t="s">
        <v>148</v>
      </c>
      <c r="B11" s="5" t="n">
        <v>-25940</v>
      </c>
      <c r="C11" s="5" t="n">
        <v>-7190</v>
      </c>
    </row>
    <row r="12" spans="1:3">
      <c r="A12" s="4" t="s">
        <v>149</v>
      </c>
      <c r="B12" s="5" t="n">
        <v>-298641</v>
      </c>
      <c r="C12" s="4" t="s">
        <v>43</v>
      </c>
    </row>
    <row r="13" spans="1:3">
      <c r="A13" s="4" t="s">
        <v>150</v>
      </c>
      <c r="B13" s="5" t="n">
        <v>-20708</v>
      </c>
      <c r="C13" s="5" t="n">
        <v>5900</v>
      </c>
    </row>
    <row r="14" spans="1:3">
      <c r="A14" s="4" t="s">
        <v>151</v>
      </c>
      <c r="B14" s="5" t="n">
        <v>-1666516</v>
      </c>
      <c r="C14" s="5" t="n">
        <v>-64923</v>
      </c>
    </row>
    <row r="15" spans="1:3">
      <c r="A15" s="3" t="s">
        <v>152</v>
      </c>
    </row>
    <row r="16" spans="1:3">
      <c r="A16" s="4" t="s">
        <v>153</v>
      </c>
      <c r="B16" s="5" t="n">
        <v>-13300</v>
      </c>
      <c r="C16" s="4" t="s">
        <v>43</v>
      </c>
    </row>
    <row r="17" spans="1:3">
      <c r="A17" s="4" t="s">
        <v>154</v>
      </c>
      <c r="B17" s="5" t="n">
        <v>-13300</v>
      </c>
      <c r="C17" s="4" t="s">
        <v>43</v>
      </c>
    </row>
    <row r="18" spans="1:3">
      <c r="A18" s="3" t="s">
        <v>155</v>
      </c>
    </row>
    <row r="19" spans="1:3">
      <c r="A19" s="4" t="s">
        <v>156</v>
      </c>
      <c r="B19" s="5" t="n">
        <v>87100</v>
      </c>
      <c r="C19" s="5" t="n">
        <v>12488</v>
      </c>
    </row>
    <row r="20" spans="1:3">
      <c r="A20" s="4" t="s">
        <v>157</v>
      </c>
      <c r="B20" s="5" t="n">
        <v>806003</v>
      </c>
      <c r="C20" s="4" t="s">
        <v>43</v>
      </c>
    </row>
    <row r="21" spans="1:3">
      <c r="A21" s="4" t="s">
        <v>158</v>
      </c>
      <c r="B21" s="5" t="n">
        <v>1000000</v>
      </c>
      <c r="C21" s="5" t="n">
        <v>15000</v>
      </c>
    </row>
    <row r="22" spans="1:3">
      <c r="A22" s="4" t="s">
        <v>159</v>
      </c>
      <c r="B22" s="5" t="n">
        <v>1893103</v>
      </c>
      <c r="C22" s="5" t="n">
        <v>27488</v>
      </c>
    </row>
    <row r="23" spans="1:3">
      <c r="A23" s="4" t="s">
        <v>160</v>
      </c>
      <c r="B23" s="5" t="n">
        <v>213287</v>
      </c>
      <c r="C23" s="5" t="n">
        <v>-37435</v>
      </c>
    </row>
    <row r="24" spans="1:3">
      <c r="A24" s="4" t="s">
        <v>161</v>
      </c>
      <c r="B24" s="5" t="n">
        <v>2511385</v>
      </c>
      <c r="C24" s="5" t="n">
        <v>2544404</v>
      </c>
    </row>
    <row r="25" spans="1:3">
      <c r="A25" s="4" t="s">
        <v>162</v>
      </c>
      <c r="B25" s="5" t="n">
        <v>2724672</v>
      </c>
      <c r="C25" s="5" t="n">
        <v>2506969</v>
      </c>
    </row>
    <row r="26" spans="1:3">
      <c r="A26" s="3" t="s">
        <v>163</v>
      </c>
    </row>
    <row r="27" spans="1:3">
      <c r="A27" s="4" t="s">
        <v>164</v>
      </c>
      <c r="B27" s="4" t="s">
        <v>43</v>
      </c>
      <c r="C27" s="4" t="s">
        <v>43</v>
      </c>
    </row>
    <row r="28" spans="1:3">
      <c r="A28" s="4" t="s">
        <v>165</v>
      </c>
      <c r="B28" s="4" t="s">
        <v>43</v>
      </c>
      <c r="C28" s="4" t="s">
        <v>43</v>
      </c>
    </row>
    <row r="29" spans="1:3">
      <c r="A29" s="3" t="s">
        <v>166</v>
      </c>
    </row>
    <row r="30" spans="1:3">
      <c r="A30" s="4" t="s">
        <v>133</v>
      </c>
      <c r="B30" s="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6</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36</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36</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3:35Z</dcterms:created>
  <dcterms:modified xmlns:dcterms="http://purl.org/dc/terms/" xmlns:xsi="http://www.w3.org/2001/XMLSchema-instance" xsi:type="dcterms:W3CDTF">2019-08-14T16:43:35Z</dcterms:modified>
</cp:coreProperties>
</file>